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Available for Sale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HLB Advanc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Related Party Transactions" sheetId="20" state="visible" r:id="rId20"/>
    <sheet xmlns:r="http://schemas.openxmlformats.org/officeDocument/2006/relationships" name="Fair Value" sheetId="21" state="visible" r:id="rId21"/>
    <sheet xmlns:r="http://schemas.openxmlformats.org/officeDocument/2006/relationships" name="Equity and Regulatory Matters" sheetId="22" state="visible" r:id="rId22"/>
    <sheet xmlns:r="http://schemas.openxmlformats.org/officeDocument/2006/relationships" name="Deferred Compens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Available for Sale Securities ("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Mortgage Servicing Rights (Tabl" sheetId="29" state="visible" r:id="rId29"/>
    <sheet xmlns:r="http://schemas.openxmlformats.org/officeDocument/2006/relationships" name="Deposits (Tables)" sheetId="30" state="visible" r:id="rId30"/>
    <sheet xmlns:r="http://schemas.openxmlformats.org/officeDocument/2006/relationships" name="FHLB Advanc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Fair Value (Tables)" sheetId="35" state="visible" r:id="rId35"/>
    <sheet xmlns:r="http://schemas.openxmlformats.org/officeDocument/2006/relationships" name="Equity and Regulatory Matters (" sheetId="36" state="visible" r:id="rId36"/>
    <sheet xmlns:r="http://schemas.openxmlformats.org/officeDocument/2006/relationships" name="Summary of Significant Accoun_3" sheetId="37" state="visible" r:id="rId37"/>
    <sheet xmlns:r="http://schemas.openxmlformats.org/officeDocument/2006/relationships" name="Cash and Due from Banks - Addit" sheetId="38" state="visible" r:id="rId38"/>
    <sheet xmlns:r="http://schemas.openxmlformats.org/officeDocument/2006/relationships" name="Available for Sale Securities -" sheetId="39" state="visible" r:id="rId39"/>
    <sheet xmlns:r="http://schemas.openxmlformats.org/officeDocument/2006/relationships" name="Available for Sale Securities-S" sheetId="40" state="visible" r:id="rId40"/>
    <sheet xmlns:r="http://schemas.openxmlformats.org/officeDocument/2006/relationships" name="Available for Sale Securities_2" sheetId="41" state="visible" r:id="rId41"/>
    <sheet xmlns:r="http://schemas.openxmlformats.org/officeDocument/2006/relationships" name="Available for Sale Securities_3" sheetId="42" state="visible" r:id="rId42"/>
    <sheet xmlns:r="http://schemas.openxmlformats.org/officeDocument/2006/relationships" name="Available for Sale Securities_4" sheetId="43" state="visible" r:id="rId43"/>
    <sheet xmlns:r="http://schemas.openxmlformats.org/officeDocument/2006/relationships" name="Loans - Summary of Major Classi" sheetId="44" state="visible" r:id="rId44"/>
    <sheet xmlns:r="http://schemas.openxmlformats.org/officeDocument/2006/relationships" name="Loans - Additional Information " sheetId="45" state="visible" r:id="rId45"/>
    <sheet xmlns:r="http://schemas.openxmlformats.org/officeDocument/2006/relationships" name="Loans - Summary of Activity in " sheetId="46" state="visible" r:id="rId46"/>
    <sheet xmlns:r="http://schemas.openxmlformats.org/officeDocument/2006/relationships" name="Loans - Summary of Allowance fo" sheetId="47" state="visible" r:id="rId47"/>
    <sheet xmlns:r="http://schemas.openxmlformats.org/officeDocument/2006/relationships" name="Loans - Summary of Information " sheetId="48" state="visible" r:id="rId48"/>
    <sheet xmlns:r="http://schemas.openxmlformats.org/officeDocument/2006/relationships" name="Loans - Summary of Internal Ris" sheetId="49" state="visible" r:id="rId49"/>
    <sheet xmlns:r="http://schemas.openxmlformats.org/officeDocument/2006/relationships" name="Loans - Summary of Informatio_2" sheetId="50" state="visible" r:id="rId50"/>
    <sheet xmlns:r="http://schemas.openxmlformats.org/officeDocument/2006/relationships" name="Loans - Schedule of Analysis of" sheetId="51" state="visible" r:id="rId51"/>
    <sheet xmlns:r="http://schemas.openxmlformats.org/officeDocument/2006/relationships" name="Loans - Summary of Nonperformin" sheetId="52" state="visible" r:id="rId52"/>
    <sheet xmlns:r="http://schemas.openxmlformats.org/officeDocument/2006/relationships" name="Premises and Equipment - Summar" sheetId="53" state="visible" r:id="rId53"/>
    <sheet xmlns:r="http://schemas.openxmlformats.org/officeDocument/2006/relationships" name="Premises and Equipment - Schedu" sheetId="54" state="visible" r:id="rId54"/>
    <sheet xmlns:r="http://schemas.openxmlformats.org/officeDocument/2006/relationships" name="Premises and Equipment (Details" sheetId="55" state="visible" r:id="rId55"/>
    <sheet xmlns:r="http://schemas.openxmlformats.org/officeDocument/2006/relationships" name="Mortgage Servicing Rights - Add" sheetId="56" state="visible" r:id="rId56"/>
    <sheet xmlns:r="http://schemas.openxmlformats.org/officeDocument/2006/relationships" name="Mortgage Servicing Rights - Sum" sheetId="57" state="visible" r:id="rId57"/>
    <sheet xmlns:r="http://schemas.openxmlformats.org/officeDocument/2006/relationships" name="Mortgage Servicing Rights - S_2" sheetId="58" state="visible" r:id="rId58"/>
    <sheet xmlns:r="http://schemas.openxmlformats.org/officeDocument/2006/relationships" name="Deposits - Composition of Depos" sheetId="59" state="visible" r:id="rId59"/>
    <sheet xmlns:r="http://schemas.openxmlformats.org/officeDocument/2006/relationships" name="Deposits - Interest Expense On " sheetId="60" state="visible" r:id="rId60"/>
    <sheet xmlns:r="http://schemas.openxmlformats.org/officeDocument/2006/relationships" name="Deposits - Scheduled Maturities" sheetId="61" state="visible" r:id="rId61"/>
    <sheet xmlns:r="http://schemas.openxmlformats.org/officeDocument/2006/relationships" name="Deposits - Additional Informati" sheetId="62" state="visible" r:id="rId62"/>
    <sheet xmlns:r="http://schemas.openxmlformats.org/officeDocument/2006/relationships" name="FHLB Advances - Summary of Fede" sheetId="63" state="visible" r:id="rId63"/>
    <sheet xmlns:r="http://schemas.openxmlformats.org/officeDocument/2006/relationships" name="FHLB Advances - Summary of Fe_2" sheetId="64" state="visible" r:id="rId64"/>
    <sheet xmlns:r="http://schemas.openxmlformats.org/officeDocument/2006/relationships" name="FHLB Advances - Schedule of Mat" sheetId="65" state="visible" r:id="rId65"/>
    <sheet xmlns:r="http://schemas.openxmlformats.org/officeDocument/2006/relationships" name="FHLB Advances  - Additional Inf" sheetId="66" state="visible" r:id="rId66"/>
    <sheet xmlns:r="http://schemas.openxmlformats.org/officeDocument/2006/relationships" name="Employee Benefit Plans - Additi" sheetId="67" state="visible" r:id="rId67"/>
    <sheet xmlns:r="http://schemas.openxmlformats.org/officeDocument/2006/relationships" name="Income Taxes - Provision For In" sheetId="68" state="visible" r:id="rId68"/>
    <sheet xmlns:r="http://schemas.openxmlformats.org/officeDocument/2006/relationships" name="Income Taxes - Net Deferred Tax" sheetId="69" state="visible" r:id="rId69"/>
    <sheet xmlns:r="http://schemas.openxmlformats.org/officeDocument/2006/relationships" name="Income Taxes - Summary of the S"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lated Party Transactions - Su" sheetId="74" state="visible" r:id="rId74"/>
    <sheet xmlns:r="http://schemas.openxmlformats.org/officeDocument/2006/relationships" name="Related Party Transactions - Ad" sheetId="75" state="visible" r:id="rId75"/>
    <sheet xmlns:r="http://schemas.openxmlformats.org/officeDocument/2006/relationships" name="Fair Value - Summary of Assets " sheetId="76" state="visible" r:id="rId76"/>
    <sheet xmlns:r="http://schemas.openxmlformats.org/officeDocument/2006/relationships" name="Fair Value - Summary of Asset_2" sheetId="77" state="visible" r:id="rId77"/>
    <sheet xmlns:r="http://schemas.openxmlformats.org/officeDocument/2006/relationships" name="Fair Value - Schedule of Quanti" sheetId="78" state="visible" r:id="rId78"/>
    <sheet xmlns:r="http://schemas.openxmlformats.org/officeDocument/2006/relationships" name="Fair Value - Summary of Carryin" sheetId="79" state="visible" r:id="rId79"/>
    <sheet xmlns:r="http://schemas.openxmlformats.org/officeDocument/2006/relationships" name="Fair Value - Additional Informa" sheetId="80" state="visible" r:id="rId80"/>
    <sheet xmlns:r="http://schemas.openxmlformats.org/officeDocument/2006/relationships" name="Equity and Regulatory Matters -" sheetId="81" state="visible" r:id="rId81"/>
    <sheet xmlns:r="http://schemas.openxmlformats.org/officeDocument/2006/relationships" name="Equity and Regulatory Matters_2" sheetId="82" state="visible" r:id="rId82"/>
    <sheet xmlns:r="http://schemas.openxmlformats.org/officeDocument/2006/relationships" name="Deferred Compensation - Additio" sheetId="83" state="visible" r:id="rId83"/>
    <sheet xmlns:r="http://schemas.openxmlformats.org/officeDocument/2006/relationships" name="Subsequent Event - Additional I" sheetId="84" state="visible" r:id="rId84"/>
  </sheets>
  <definedNames/>
  <calcPr calcId="124519" fullCalcOnLoad="1"/>
</workbook>
</file>

<file path=xl/sharedStrings.xml><?xml version="1.0" encoding="utf-8"?>
<sst xmlns="http://schemas.openxmlformats.org/spreadsheetml/2006/main" uniqueCount="748">
  <si>
    <t>Document and Entity Information - USD ($) $ in Millions</t>
  </si>
  <si>
    <t>12 Months Ended</t>
  </si>
  <si>
    <t>Dec. 31, 2018</t>
  </si>
  <si>
    <t>Mar. 29,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1895 Bancorp of Wisconsin, Inc.</t>
  </si>
  <si>
    <t>Entity Central Index Key</t>
  </si>
  <si>
    <t>000175169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COW</t>
  </si>
  <si>
    <t>Entity Common Stock, Shares Outstanding</t>
  </si>
  <si>
    <t>Entity Shell Company</t>
  </si>
  <si>
    <t>Entity Emerging Growth Company</t>
  </si>
  <si>
    <t>true</t>
  </si>
  <si>
    <t>Entity Ex Transition Period</t>
  </si>
  <si>
    <t>Entity Small Business</t>
  </si>
  <si>
    <t>Balance Sheets - USD ($) $ in Thousands</t>
  </si>
  <si>
    <t>Dec. 31, 2017</t>
  </si>
  <si>
    <t>Assets</t>
  </si>
  <si>
    <t>Cash and due from banks</t>
  </si>
  <si>
    <t>Fed funds sold</t>
  </si>
  <si>
    <t>Cash and cash equivalents</t>
  </si>
  <si>
    <t>Available for sale securities, stated at fair value</t>
  </si>
  <si>
    <t>Loans held for sale</t>
  </si>
  <si>
    <t>Loans, net of allowance for loan and lease losses of $3,262 and $3,093, respectively</t>
  </si>
  <si>
    <t>Premises and equipment, net</t>
  </si>
  <si>
    <t>Mortgage servicing rights, net</t>
  </si>
  <si>
    <t>Federal Home Loan Bank (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Retained earnings</t>
  </si>
  <si>
    <t>Accumulated other comprehensive loss, net of income taxes</t>
  </si>
  <si>
    <t>Total equity</t>
  </si>
  <si>
    <t>TOTAL LIABILITIES AND EQUITY</t>
  </si>
  <si>
    <t>Balance Sheets (Parenthetical) - USD ($) $ in Thousands</t>
  </si>
  <si>
    <t>Dec. 31, 2016</t>
  </si>
  <si>
    <t>Statement of Financial Position [Abstract]</t>
  </si>
  <si>
    <t>Allowance for loan and lease losses</t>
  </si>
  <si>
    <t>Statements of Operations - USD ($) $ in Thousands</t>
  </si>
  <si>
    <t>Interest and dividend income:</t>
  </si>
  <si>
    <t>Loans, including fees</t>
  </si>
  <si>
    <t>Securities, taxable</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Loan servicing</t>
  </si>
  <si>
    <t>Net gain on sale of loans</t>
  </si>
  <si>
    <t>Net gain on sale of securities</t>
  </si>
  <si>
    <t>Increase in cash surrender value of insurance</t>
  </si>
  <si>
    <t>Gain on life insurance death benefit received</t>
  </si>
  <si>
    <t>Total noninterest income</t>
  </si>
  <si>
    <t>Noninterest expense:</t>
  </si>
  <si>
    <t>Salaries and employee benefits</t>
  </si>
  <si>
    <t>Impairment loss on premises and equipment</t>
  </si>
  <si>
    <t>Advertising and promotions</t>
  </si>
  <si>
    <t>Data processing</t>
  </si>
  <si>
    <t>Occupancy and equipment</t>
  </si>
  <si>
    <t>FDIC assessment</t>
  </si>
  <si>
    <t>Total noninterest expense</t>
  </si>
  <si>
    <t>Loss before income taxes</t>
  </si>
  <si>
    <t>Credit for income taxes</t>
  </si>
  <si>
    <t>Net income (loss)</t>
  </si>
  <si>
    <t>Statements of Comprehensive Income (Loss) - USD ($) $ in Thousands</t>
  </si>
  <si>
    <t>Statement of Comprehensive Income [Abstract]</t>
  </si>
  <si>
    <t>Other comprehensive loss:</t>
  </si>
  <si>
    <t>Unrealized holding losses arising during the period</t>
  </si>
  <si>
    <t>Reclassification adjustment for gains realized in net income</t>
  </si>
  <si>
    <t>Other comprehensive loss, before tax effect</t>
  </si>
  <si>
    <t>Tax effect of other comprehensive loss items</t>
  </si>
  <si>
    <t>Other comprehensive loss, net of tax</t>
  </si>
  <si>
    <t>Comprehensive income (loss)</t>
  </si>
  <si>
    <t>Statements of Changes in Equity - USD ($) $ in Thousands</t>
  </si>
  <si>
    <t>Total</t>
  </si>
  <si>
    <t>Retained Earnings [Member]</t>
  </si>
  <si>
    <t>Accumulated Other Comprehensive Loss [Member]</t>
  </si>
  <si>
    <t>Balance at Dec. 31, 2016</t>
  </si>
  <si>
    <t>Other comprehensive loss</t>
  </si>
  <si>
    <t>Reclassification of stranded tax effects in accumulated other comprehensive loss</t>
  </si>
  <si>
    <t>Balance at Dec. 31, 2017</t>
  </si>
  <si>
    <t>Balance at Dec. 31, 2018</t>
  </si>
  <si>
    <t>Statements of Cash Flows - USD ($) $ in Thousands</t>
  </si>
  <si>
    <t>Cash flows from operating activities</t>
  </si>
  <si>
    <t>Net income (loss)</t>
  </si>
  <si>
    <t>Adjustments to reconcile net income (loss) to net cash from operating activities:</t>
  </si>
  <si>
    <t>Depreciation</t>
  </si>
  <si>
    <t>Net amortization of premiums and discounts on securities</t>
  </si>
  <si>
    <t>Write-down and loss on disposal of premises and equipment</t>
  </si>
  <si>
    <t>Deferred tax credit (benefit)</t>
  </si>
  <si>
    <t>Net gain on sale of available for sale securities</t>
  </si>
  <si>
    <t>Originations of loans held for sale</t>
  </si>
  <si>
    <t>Proceeds from sales of loans held for sale</t>
  </si>
  <si>
    <t>Net gain on sale of loans held for sale</t>
  </si>
  <si>
    <t>Net change in cash value of life insurance</t>
  </si>
  <si>
    <t>Changes in operating assets and liabilities:</t>
  </si>
  <si>
    <t>Mortgage servicing rights</t>
  </si>
  <si>
    <t>Accrued interest receivable and other assets</t>
  </si>
  <si>
    <t>Accrued interest payable and other liabilities</t>
  </si>
  <si>
    <t>Net cash (used in) provided by operating activities</t>
  </si>
  <si>
    <t>Cash flows from investing activities</t>
  </si>
  <si>
    <t>Proceeds from sales of available for sale securities</t>
  </si>
  <si>
    <t>Maturities, prepayments and calls of available for sale securities</t>
  </si>
  <si>
    <t>Purchase of available for sale securities</t>
  </si>
  <si>
    <t>Net increase in loans</t>
  </si>
  <si>
    <t>Capital expenditures for premises and equipment</t>
  </si>
  <si>
    <t>Proceeds from life insurance policies</t>
  </si>
  <si>
    <t>Net decrease in FHLB stock</t>
  </si>
  <si>
    <t>Net cash used in investing activities</t>
  </si>
  <si>
    <t>Cash flows from financing activities</t>
  </si>
  <si>
    <t>Net increase in deposits</t>
  </si>
  <si>
    <t>Net increase (decrease) in advance payments by borrowers for taxes and insurance</t>
  </si>
  <si>
    <t>Proceeds from issuance of FHLB advances</t>
  </si>
  <si>
    <t>Principal payments on FHLB advances</t>
  </si>
  <si>
    <t>Net cash provided by financing activities</t>
  </si>
  <si>
    <t>Net increase (decrease) in cash and cash equivalents</t>
  </si>
  <si>
    <t>Cash and cash equivalents at beginning of year</t>
  </si>
  <si>
    <t>Cash and cash equivalents at end of year</t>
  </si>
  <si>
    <t>Supplemental cash flow information:</t>
  </si>
  <si>
    <t>Cash paid during the year for interest</t>
  </si>
  <si>
    <t>Summary of Significant Accounting Policies</t>
  </si>
  <si>
    <t>Accounting Policies [Abstract]</t>
  </si>
  <si>
    <t xml:space="preserve">NOTE 1 — Summary of Significant Accounting Policies Organization 1895 Bancorp of Wisconsin, Inc. (the “Company”) was formed in January 2019 to serve as the mid-tier stock holding company for PyraMax Bank, FSB (the “Bank”) upon the reorganization of the Bank into the two-tier mutual holding company structure. As of December 31, 2018, the reorganization had not been completed, and therefore, the Company had no assets or liabilities and had not conducted any business activities other than organizational activities as of and for the year ended December 31, 2018. Accordingly, the audited financial statements and other financial information contained in these financial statements relate solely to the Bank. PyraMax Bank, FSB (the “Bank”) is chartered as a federal mutual savings bank.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the fair values of financial instruments, mortgage servicing rights, and the valuation of deferred income tax assets. Cash and Cash Equivalents For purposes of reporting cash flows, cash and cash equivalents include cash on hand, interest-bearing and non-interest-bearing accounts in other financial institutions, and federal funds sold, all of which have original maturities of three months or less. Available for Sale Securities Securities classified as available for sale are those securities that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are recognized in interest income using the interest method over the estimated lives of the securities.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Bank to retain its investment in the issuer for a period of time sufficient enough to allow for any anticipated recovery in fair value. 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Bank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Bank’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Bank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Bank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Premises and Equipment Depreciable assets are stated at cost less accumulated depreciation. Provisions for depreciation are computed on straight-line method over the estimated useful lives of the assets. Mortgage Servicing Rights Mortgage servicing rights are recognized as separate assets when rights are acquired through sale of mortgage loans. Mortgage servicing rights acquired through sale of loans are recognized as a component of loan servicing income and are recorded at fair value.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least annually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Federal Home Loan Bank Stock The Bank’s investment in Federal Home Loan Bank (“FHLB”) stock is carried at cost, which approximates fair value. The Bank is required to hold the stock as a member of the FHLB, and transfer of the stock is substantially restricted. The stock is pledged as collateral for outstanding FHLB advances. The stock is evaluated for impairment on an annual basis. 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18 and 2017, respectively. There were approximately $161 and $205 of residential real estate loans in process of foreclosure at December 31, 2018 and 2017, respectively. Cash value of life insurance The Bank purchased bank owned life insurance on the lives of certain employees. The Bank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Bank has the intent and ability to hold the policies until the death benefits are recei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Bank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Bank has concluded that there are no significant uncertain tax positions requiring recognition in its financial statements. The Bank’s policy is to recognize interest and penalties related to income tax issues as components of income tax expense. During the periods shown, the Bank did not recognize any interest or penalties related to income tax expense in its statements of operations. Employee Benefit Plans The Bank has employee benefit plans for qualified employees. The Bank’s policy is to fund contributions as accrued. Off-Balance Sheet Instruments In the ordinary course of business, the Bank has entered into off-balance-sheet financial instruments including commitments to extend credit, unfunded commitments under lines of credit, and standby letters of credit. Such financial instruments are recorded in the financial statements when they become payable. Rate Lock Commitments The Bank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dvertising Advertising costs are expensed as incurred. Other Comprehensive Loss Other comprehensive loss is shown on the statements of comprehensive income (loss). The Bank’s accumulated other comprehensiv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on sale of securities” on the statements of operations. As part of this reclassification, income tax expense of approximately $18 and $0 was recognized for the years ended December 31, 2018 and 2017, respectively, in “provision (credit) for income taxes” on the statements of operations. Reclassifications Certain reclassifications have been made to the 2017 financial statements to conform to the 2018 classifications. Recent Accounting Pronouncements The Bank recently adopted the following Accounting Standards Updates (ASU) issued by the Financial Accounting Standards Board (FASB): ASU 2018-02 “Reclassification of Certain Tax Effects from Accumulated Other Comprehensive Income”. This standard allows entities to reclassify from accumulated other comprehensive income to retained earnings stranded tax effects that result from remeasuring deferred tax assets and liabilities related to accumulated other comprehensive income for the newly enacted federal corporate income tax rate. The Bank adopted this new accounting standard for the year ended December 31, 2017. As a result, the Bank elected to reclassify $130 of stranded tax effects from accumulated other comprehensive loss to retained earnings as of December 31, 2017. ASU 2017-08 “Receivables — Non-Refundable Fees and Other Costs (Subtopic 310-20): Premium Amortization on Purchased Callable Debt Securities.” The ASU requires premiums on callable debt securities to be amortized to the earliest call date. The Bank adopted this accounting standard for the year ended December 31, 2017. The following Accounting Standards Updates (ASUs) have been issued by the Financial Accounting Standards Board (FASB) and may impact the Bank’s financial statements in future reporting periods.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The Bank is currently assessing the impact of adopting ASU 2016-13 on its financial statements.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9. Early adoption is permitted. Management is currently evaluating the impact that ASU 2016-02 will have on its financial statements.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8. The adoption of this standard is not expected to have a material impact on our financial condition or results of operations, except that the Bank will no longer disclose the method(s) and significant assumptions used to estimate the fair value of financial instruments measured at amortized cost.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Adoption of ASU No. 2014-09 is not expected to have a material impact on the Bank’s financial statements. </t>
  </si>
  <si>
    <t>Cash and Due from Banks</t>
  </si>
  <si>
    <t>Federal Home Loan Banks [Abstract]</t>
  </si>
  <si>
    <t xml:space="preserve">NOTE 2 — Cash and Due from Banks Under Regulation D, savings institutions are generally required to maintain reserve balances in cash or on deposit with the Federal Reserve Bank, based upon a percentage of deposits. The Bank was required to maintain reserve balances with the Federal Reserve Bank of $0 as of both December 31, 2018 and 2017. In the normal course of business, the Bank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 </t>
  </si>
  <si>
    <t>Available for Sale Securities</t>
  </si>
  <si>
    <t>Investments, Debt and Equity Securities [Abstract]</t>
  </si>
  <si>
    <t xml:space="preserve">NOTE 3 — Available for Sale Securities Amortized costs and fair values of available for sale securities are summarized as follows: December 31, 2018 Amortized Cost Gross Unrealized Gains Gross Unrealized Losses Estimated Fair Value Obligations of states and political subdivisions $ 11,348 $ 25 $ (204 ) $ 11,169 Government-sponsored mortgage-backed securities 52,363 4 (1,992 ) 50,375 Corporate collateralized mortgage obligations 410 1 (1 ) 410 Asset-backed securities 3,530 2 (1 ) 3,531 Certificates of deposit 249 — (3 ) 246 Total available for sale securities $ 67,900 $ 32 $ (2,201 ) $ 65,731 December 31, 2017 Amortized Cost Gross Unrealized Gains Gross Unrealized Losses Estimated Fair Value Obligations of states and political subdivisions $ 20,545 $ 243 $ (158 ) $ 20,630 Government-sponsored mortgage-backed securities 61,218 41 (1,235 ) 60,024 Corporate collateralized mortgage obligations 696 6 — 702 Asset-backed securities 4,835 9 (12 ) 4,832 Corporate bonds 1,495 21 — 1,516 Certificates of deposit 1,246 5 — 1,251 Total available for sale securities $ 90,035 $ 325 $ (1,405 ) $ 88,955 Fair values of securities are estimated based on financial models or prices paid for similar securities. It is possible interest rates could change considerably, resulting in a material change in estimated fair value. The Bank’s mortgage-backed securities and collateralized mortgage obligations issued by government sponsored enterprises are guaranteed by one of the following government enterprises: Fannie Mae, Freddie Mac or Ginnie Mae. At December 31, 2018, $9,301 of the Bank’s mortgage related securities were pledged as collateral to secure customer deposit accounts. There were no securities pledged as of December 31, 2017. The following table presents the portion of the Bank’s portfolio which has gross unrealized losses, reflecting the length of time that individual securities have been in a continuous unrealized loss position: Less than 12 months 12 months or more Total December 31, 2018 Fair Value Unrealized Loss Fair Value Unrealized Loss Fair Value Unrealized Loss Obligations of states and political subdivisions $ 1,567 $ (5 ) $ 6,909 $ (199 ) $ 8,476 $ (204 ) Government-sponsored mortgage-backed securities 29 — 49,549 (1,992 ) 49,578 (1,992 ) Corporate collateralized mortgage obligations 204 — 147 (1 ) 351 (1 ) Asset-backed securities 813 (1 ) — — 813 (1 ) Certificates of deposit — — 246 (3 ) 246 (3 ) Total $ 2,613 $ (6 ) $ 56,851 $ (2,195 ) $ 59,464 $ (2,201 ) Less than 12 months 12 months or more Total December 31, 2017 Fair Value Unrealized Loss Fair Value Unrealized Loss Fair Value Unrealized Loss Obligations of states and political subdivisions $ 1,435 $ (18 ) $ 5,866 $ (140 ) $ 7,301 $ (158 ) Government-sponsored mortgage-backed securities 18,507 (131 ) 36,176 (1,104 ) 54,683 (1,235 ) Corporate collateralized mortgage obligations 8 — — — 8 — Asset-backed securities — — 936 (12 ) 936 (12 ) Certificates of deposit 249 — — — 249 — Total $ 20,199 $ (149 ) $ 42,978 $ (1,256 ) $ 63,177 $ (1,405 ) At December 31, 2018, the bank had 59 debt securities with unrealized losses with aggregate depreciation of 3.6% from the Bank’s amortized cost basis. These unrealized losses relate principally to the changes in interest rates and are not caused by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18 Amortized Cost Fair Value Due in one year or less $ 1,940 $ 1,939 Due after one through 5 years 6,443 6,327 Due after 5 through 10 years 3,214 3,149 Due after 10 years — — Subtotal 11,597 11,415 Mortgage-related securities 52,773 50,785 Asset-backed securities 3,530 3,531 Total $ 67,900 $ 65,731 The following is a summary of the proceeds from sales of securities available for sale, as well as gross gains and losses, for each of the periods listed below: Years ended December 31, 2018 2017 Proceeds from sales of available for sale securities $ 14,392 $ — Gross gains 137 — Gross losses (70 ) — </t>
  </si>
  <si>
    <t>Loans</t>
  </si>
  <si>
    <t>Receivables [Abstract]</t>
  </si>
  <si>
    <t xml:space="preserve">NOTE 4 — Loans Major classifications of loans are as follows: As of December 31, 2018 2017 Commercial: Real estate $ 191,645 $ 156,991 Land development 2,187 2,687 Other 30,508 19,715 Residential real estate: First mortgage 108,084 106,120 Construction 2,097 3,358 Consumer: Home equity and lines of credit 36,154 42,344 Other 1,914 2,495 Subtotal 372,589 333,710 Net deferred loan fees 503 589 Allowance for loan losses (3,262 ) (3,093 ) Net loans $ 369,830 $ 331,206 Deposit accounts in an overdrawn position and reclassified as loans totaled $133 and $102 at December 31, 2018 and 2017, respectively. Significant loan concentrations are considered to exist when there are amounts loaned to one borrower, or to multiple borrowers engaged in similar activities, that would cause them to be similarly impacted by economic or other conditions. While credit risks tend to be geographically concentrated in the Bank’s metropolitan Milwaukee market area, and while a significant portion of the Bank’s loan portfolio is secured by commercial and residential real estate, there are no significant concentrations whose primary sources of repayment are reliant upon an individual or group of related borrowers. A summary of the activity in the allowance for loan losses by portfolio segment is as follows: December 31, 2018 Commercial Residential Consumer Total Beginning balance $ 1,369 $ 1,246 $ 478 $ 3,093 Provision for loan losses — — — — Loans charged off (1 ) — (123 ) (124 ) Recoveries of loans previously charged off 80 4 209 293 Total ending allowance balance $ 1,448 $ 1,250 $ 564 $ 3,262 December 31, 2017 Commercial Residential Consumer Total Beginning balance $ 1,345 $ 1,224 $ 439 $ 3,008 Provision for loan losses — — — — Loans charged off — — (37 ) (37 ) Recoveries of loans previously charged off 24 22 76 122 Total ending allowance balance $ 1,369 $ 1,246 $ 478 $ 3,093 Information about how loans were evaluated for impairment and the related allowance for loan losses follows: December 31, 2018 Commercial Residential Consumer Total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December 31, 2017 Commercial Residential Consumer Total Loans: Individually evaluated for impairment $ 2,529 $ 1,888 $ — $ 4,417 Collectively evaluated for impairment 176,864 107,590 44,839 329,293 Total loans $ 179,393 $ 109,478 $ 44,839 $ 333,710 Allowance for loan losses: Individually evaluated for impairment $ — $ 230 $ — $ 230 Collectively evaluated for impairment 1,369 1,016 478 2,863 Total allowance for loan losses $ 1,369 $ 1,246 $ 478 $ 3,093 Information regarding impaired loans follows: Recorded Investment Principal Balance Related Allowance Average Investment Interest Recognized December 31, 2018 Loans with no related allowance for loan losses: Commercial: Real estate $ 701 $ 701 NA $ 658 $ 40 Land development 303 303 NA 303 — Other 161 161 NA 46 2 Residential real estate and consumer: First mortgage 1,085 1,375 NA 1,235 25 Home equity and lines of credit 30 56 NA 32 — Total loans with no related allowance for loan losses 2,280 2,596 NA 2,274 67 Loans with related allowance for loan losses: Residential real estate and consumer: First mortgage 91 91 6 154 3 Home equity and lines of credit 6 6 6 124 — Total loans with related allowance for loan losses 97 97 12 278 3 Grand totals $ 2,377 $ 2,693 $ 12 $ 2,552 $ 70 December 31, 2017 Loans with no related allowance for loan losses: Commercial: Real estate $ 2,024 $ 2,024 NA $ 2,192 $ 148 Land development 303 303 NA 303 — Other 202 202 NA 138 3 Residential real estate and consumer: First mortgage 1,510 1,785 NA 1,838 89 Total loans with no related allowance for loan losses 4,039 4,314 NA 4,471 240 Loans with related allowance for loan losses: Residential real estate and consumer: First mortgage 378 392 230 394 15 Total loans with related allowance for loan losses 378 392 230 394 15 Grand totals $ 4,417 $ 4,706 $ 230 $ 4,865 $ 255 There were no additional funds committed to impaired loans as of December 31, 2018 and 2017, respectively. The Bank regularly evaluates various attributes of loans to determine the appropriateness of the allowance for loan losses. The credit quality indicators monitored differ depending on the class of loan. “Pass” ratings are assigned to loans with adequate collateral and debt service ability such that collectability of the contractual loan payments is highly probable. “Watch /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December 31, 2018 Pass Watch and Special Mention Substandard Total Real estate $ 186,303 $ 4,403 $ 939 $ 191,645 Land development 158 1,726 303 2,187 Other 25,939 4,408 161 30,508 Total $ 212,400 $ 10,537 $ 1,403 $ 224,340 December 31, 2017 Pass Watch and Special Mention Substandard Total Real estate $ 144,763 $ 9,786 $ 2,442 $ 156,991 Land development 2,384 — 303 2,687 Other 14,505 5,178 32 19,715 Total $ 161,652 $ 14,964 $ 2,777 $ 179,393 There were no loans rated as doubtful at December 31, 2018 and December 31, 2017.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December 31, 2018 Performing Non Performing Total Residential real estate: First mortgages $ 107,018 $ 1,066 $ 108,084 Construction 2,097 — 2,097 Consumer: Home equity and lines of credit 35,984 170 36,154 Other 1,914 — 1,914 Total $ 147,013 $ 1,236 $ 148,249 December 31, 2017 Performing Non Performing Total Residential real estate: First mortgages $ 105,083 $ 1,037 $ 106,120 Construction 3,358 — 3,358 Consumer: Home equity and lines of credit 41,819 525 42,344 Other 2,493 2 2,495 Total $ 152,753 $ 1,564 $ 154,317 Loan aging and nonaccrual information follows: December 31, 2018 Current Loans Loans Past Due 30-89 Days Loans Past Due 90+ Days Total Loans Nonaccrual Loans Commercial: Real estate $ 191,645 $ — $ — $ 191,645 $ — Land development 1,884 — 303 2,187 303 Other 30,508 — — 30,508 16 Residential real estate: First mortgage 106,523 1,470 91 108,084 1,066 Construction 2,097 — — 2,097 — Consumer: Home equity and lines of credit 35,926 215 13 36,154 170 Other 1,912 2 — 1,914 — Total $ 370,495 $ 1,687 $ 407 $ 372,589 $ 1,555 Total nonaccrual loans to total loans 0.42 % Total nonaccrual loans to total assets 0.32 % December 31, 2017 Current Loans Loans Past Due 30-89 Days Loans Past Due 90+ Days Total Loans Nonaccrual Loans Commercial: Real estate $ 156,985 $ 6 $ — $ 156,991 $ — Land development 2,384 — 303 2,687 303 Other 19,715 — — 19,715 32 Residential real estate: First mortgage 103,908 2,156 56 106,120 1,128 Construction 3,358 — — 3,358 — Consumer: Home equity and lines of credit 41,694 526 124 42,344 420 Other 2,483 11 1 2,495 4 Total $ 330,527 $ 2,699 $ 484 $ 333,710 $ 1,887 Total nonaccrual loans to total loans 0.57 % Total nonaccrual loans to total assets 0.40 % There are no loans 90 or more days past due and accruing interest as of December 31, 2018 or 2017. Nonperforming loans are as follows: As of December 31, 2018 2017 Nonaccrual loans, other than troubled debt restructurings $ 906 $ 1,058 Nonaccrual loans, troubled debt restructurings 649 829 Total nonperforming loans (NPLs) $ 1,555 $ 1,887 Restructured loans, accruing $ 459 $ 729 There were no new TDRs during the years ended December 31, 2018 and 2017. The Bank considers a troubled debt restructuring in default if it becomes past due more than 90 days. No troubled debt restructurings defaulted within 12 months of their modification date during the years ended December 31, 2018 and 2017. </t>
  </si>
  <si>
    <t>Premises and Equipment</t>
  </si>
  <si>
    <t>Property, Plant and Equipment [Abstract]</t>
  </si>
  <si>
    <t xml:space="preserve">NOTE 5 — Premises and Equipment Premises and equipment are stated at cost less accumulated depreciation and are summarized as follows: As of December 31, 2018 2017 Land $ 1,408 $ 1,408 Buildings 10,044 9,341 Leasehold and land improvements 661 661 Furniture and equipment 6,029 6,122 Totals 18,142 17,532 Less: Accumulated depreciation 9,979 9,871 Premises and equipment, net $ 8,163 $ 7,661 Depreciation of premises and equipment totaled $663 and $691 for the years ended December 31, 2018 and 2017, respectively. There was no impairment of premises and equipment during the year ended December 31, 2018. During the year ended December 31, 2017, the Bank recognized impairment on a branch building totaling $1,095. The Bank leases premises from nonrelated entities. Rent expense under these non-cancelable leases totaled $218 and $203 for the years ended December 31, 2018 and 2017, respectively. Minimum rental commitments under non-cancelable leases, before considering available renewal options, are as follows as of December 31, 2018: 2019 $ 224 2020 81 2021 20 Total $ 325 </t>
  </si>
  <si>
    <t>Mortgage Servicing Rights</t>
  </si>
  <si>
    <t>Transfers and Servicing [Abstract]</t>
  </si>
  <si>
    <t xml:space="preserve">NOTE 6 — Mortgage Servicing Rights Loans serviced for others are not included in the balance sheets. The unpaid principal balance of mortgage loans serviced for others totaled $332,515 at December 31, 2018, and $355,616 at December 31, 2017. The following is a summary of changes in the balance of mortgage servicing rights for the periods indicated below: As of December 31, 2018 2017 Beginning balance $ 2,270 $ 2,421 Additions 168 199 Amortization (335 ) (350 ) Ending balances 2,103 2,270 Fair value at beginning of period $ 3,158 $ 3,422 Fair value at end of period $ 3,371 $ 3,158 There was no valuation allowance as of December 31, 2018 and 2017. The Bank did not sell any mortgage servicing rights during the years ended December 31, 2018 and 2017.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December 31, 2018, and 2017, the model used discount rates ranging from 10% to 14% and prepayment speeds ranging from 7% to 43%, respectively, both of which were based on market data from independent organizations. The following table shows the estimated future amortization of mortgage servicing rights for the next five years. The projections of amortization expense are based on existing asset balances as of as of December 31, 2018. The actual amortization expense the Bank recognizes in any given period may be significantly different depending on changes in interest rates, market conditions, and regulatory requirements. For the period ending December 31, 2019 $ 444 2020 417 2021 389 2022 361 2023 331 Thereafter 161 Total $ 2,103 </t>
  </si>
  <si>
    <t>Banking and Thrift [Abstract]</t>
  </si>
  <si>
    <t xml:space="preserve">NOTE 7 — Deposits The composition of deposits is as follows: As of December 31, 2018 2017 Non-interest bearing checking $ 85,988 $ 62,817 Interest bearing checking 25,556 26,649 Money market 59,071 55,016 Statement savings accounts 53,245 58,566 Certificates of deposit 182,277 186,243 Total $ 406,137 $ 389,291 Certificates of deposit that met or exceeded the FDIC insurance limit of $250 totaled $12,787 and $14,892 at December 31, 2018 and 2017, respectively. Interest expense on deposits is summarized as follows: Years ended December 31, 2018 2017 Interest bearing checking $ 52 $ 31 Money market 424 179 Statement savings accounts 74 61 Certificates of deposit 3,141 2,622 Total $ 3,691 $ 2,893 The scheduled maturities of certificates of deposit are as follows: 2019 $ 96,627 2020 70,596 2021 13,193 2022 1,413 2023 448 Thereafter — Total $ 182,277 </t>
  </si>
  <si>
    <t>FHLB Advances</t>
  </si>
  <si>
    <t xml:space="preserve">NOTE 8 — FHLB Advances A summary of FHLB advances follows: As of December 31, 2018 2017 Rate Amount Rate Amount (dollars in thousands) Open line of credit 2.61% $ 5,350 0.88% $ 10,000 Fixed rate, fixed term advances 1.13% - 1.50% 24,000 1.13% - 1.50% 24,000 Advance structured note, payments due monthly, maturing February 2030 7.47% 660 7.47% 693 Total $ 30,010 $ 34,693 A summary of the scheduled maturities of FHLB advances follows: December 31, 2018 Weighted Average Rate Amount 2019 1.58 % $ 22,386 2020 7.47 % 39 2021 1.45 % 7,042 2022 7.47 % 46 2023 7.47 % 49 Thereafter 7.47 % 448 Total $ 30,010 Actual maturities may differ from the scheduled principal maturities due to call options on the various advances. The Bank has a master contract agreement with the FHLB that provides for borrowing up to the lesser of 22.22 times the FHLB stock owned, a determined percentage of the book value of the Bank’s qualifying real estate loans, or a determined percentage of the Bank’s assets. The FHLB provides both fixed and floating rate advances. Floating rates are tied to short-term market rates of interest such as London InterBank Offered Rate (LIBOR), federal funds, or Treasury bill rates. FHLB advances are subject to a prepayment penalty if they are repaid prior to maturity. The Bank has pledged approximately $151,708 at December 31, 2018, and $137,357 at December 31, 2017 of qualifying loans. FHLB advances are also secured by $1,261 at December 31, 2018 and $1,436 at December 31, 2017 of FHLB stock owned by the Bank. At December 31, 2018 and 2017, the Bank’s available and unused portion of this borrowing agreement totaled $800 and $0, respectively. </t>
  </si>
  <si>
    <t>Employee Benefit Plans</t>
  </si>
  <si>
    <t>Retirement Benefits [Abstract]</t>
  </si>
  <si>
    <t xml:space="preserve">NOTE 9 — Employee Benefit Plan The Bank sponsors a 401(k)-profit sharing plan covering substantially all employees certain age and minimum service requirements. The Bank may then match a discretionary percentage of each eligible participant’s contribution. Matching contributions were $338 and $355 for the years ended December 31, 2018 and 2017, respectively. </t>
  </si>
  <si>
    <t>Income Taxes</t>
  </si>
  <si>
    <t>Income Tax Disclosure [Abstract]</t>
  </si>
  <si>
    <t xml:space="preserve">NOTE 10 — Income Taxes The provision for income taxes included in the accompanying financial statements consists of the following components: Years ended December 31, 2018 2017 Current taxes: Federal $ (397 ) $ 89 State — — Total current taxes (397 ) 89 Deferred taxes: Federal 263 (678 ) State (43 ) (178 ) Adjustment to net deferred tax asset for the Tax Cuts and Jobs Act — 2,062 Change in valuation allowance — (4,757 ) Total deferred taxes 220 (3,551 ) Total tax (benefit) $ (177 ) $ (3,462 )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18 2017 Deferred tax assets: Allowance for loan losses $ 884 $ 848 Deferred compensation 658 615 Accrued employee benefits 229 227 Loss carryforwards 4,080 4,105 Unrealized loss on available for sale securities 586 292 Premises and equipment 262 274 Other 91 436 Total deferred tax assets 6,790 6,797 Deferred tax liabilities: Loan fees $ 136 $ 161 Premises and equipment — — Mortgage servicing rights 570 623 FHLB stock dividends 38 42 Total deferred tax liabilities 744 826 Net deferred tax asset $ 6,046 $ 5,971 The Bank has federal loss carryforwards of approximately $12,500 as of December 31, 2018. These losses begin to expire in 2029. The Bank has state net operating loss carryforwards totaling approximately $22,600 that may be applied against future state taxable income and begin to expire in 2021 as of December 31, 2018.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Management determined there was enough reasonable evidence under current tax laws to reverse the December 31, 2016, valuation allowance of $4,757 during the year ended December 31, 2017. Under the Internal Revenue Code and Wisconsin statutes, the Bank is permitted to deduct, for tax years beginning before 1997, an annual addition to a reserve for bad debts. The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Bank did not intend to use the reserve for purposes other than to absorb losses, no deferred income taxes were provided. Retained earnings at December 31, 2018, included approximately $8,315, for which no deferred federal or state income taxes were provided. If, in the future, the Bank no longer qualified as a bank for tax purposes, income taxes of approximately $2,278 would be imposed. On December 22, 2017, the President of the United States signed into law the Tax Cuts and Jobs Act (the “Act”). The Act amends the Internal Revenue Code to reduce corporate tax rates and modify various tax policies, credits, and deductions. The Act reduces the corporate federal tax rate from a maximum of 35% to a flat 21% rate, which is effective for the Bank beginning January 1, 2018. As a result of the tax rate reduction in the Act, the Bank reduced its net deferred tax asset during the year ended December 31, 2017, by $2,062, which was recognized as additional income tax expense. A summary of the sources of differences between income taxes at the federal statutory rate and the provision (credit) for income taxes follows: Years ended December 31, 2018 2017 Amount % of Pretax Income Amount % of Pretax Income Reconciliation of statutory to effective rates: Federal income taxes at statutory rate $ (41 ) 21.00 % $ (613 ) 34.00 % Adjustments for: State income taxes, net of federal income tax benefit (34 ) 17.34 % (118 ) 6.54 % Increase in cash value of life insurance (142 ) 72.73 % (140 ) 7.76 % Change in valuation allowance — 0.00 % (4,757 ) 263.83 % Tax reform — 0.00 % 2,062 -114.36 % Other 40 -20.41 % 104 -5.76 % Provision (credit) for income taxes $ (177 ) 90.66 % $ (3,462 ) 192.01 % With few exceptions, the Bank is no longer subject to federal or state examinations by taxing authorities for years before 2014. </t>
  </si>
  <si>
    <t>Commitments and Contingencies</t>
  </si>
  <si>
    <t>Commitments and Contingencies Disclosure [Abstract]</t>
  </si>
  <si>
    <t xml:space="preserve">NOTE 11 — Commitments and Contingencies In the normal course of business, the Bank may be involved in various legal proceedings. In the opinion of management, any liability resulting from such proceedings would not have a material adverse effect on the Bank’s financial statements. No legal proceedings existed at December 31, 2018. The Bank is party to financial instruments with off-balance-sheet risk in the normal course of business to meet the financing needs of its customers. These instruments include commitments to extend credit and commitments to sell loans. These instruments involve, to varying degrees, elements of credit risk in excess of the amount recognized in the balance sheets. The Bank’s exposure to credit loss is represented by the contractual, or notional, amount of these commitments. The Bank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of the Bank. The contract amounts of credit-related financial instruments at December 31, 2018 and 2017 are summarized below: December 31, 2018 Fixed Rate Variable Rate Total Commitments to extend credit $ 19,255 $ 37,258 $ 56,513 Standby letters of credit — 33 33 Credit enhancement under the FHLB of Chicago Mortgage Partnership Finance Program 612 — 612 Commitments to sell loans 6,617 — 6,617 Overdraft protection program commitments 3,894 — 3,894 Total $ 30,378 $ 37,291 $ 67,669 December 31, 2017 Fixed Rate Variable Rate Total Commitments to extend credit $ 8,563 $ 41,204 $ 49,767 Standby letters of credit — 353 353 Credit enhancement under the FHLB of Chicago 695 — 695 Commitments to sell loans 7,328 — 7,328 Overdraft protection program commitments 4,331 — 4,331 Total $ 20,917 $ 41,557 $ 62,474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Standby letters of credit are conditional lending commitments issued by the Bank to guarantee the performance of a customer to a third party. Generally, all standby letters of credit issued have expiration dates within one year. The credit risk involved in issuing standby letters of credit is essentially the same as that involved in extending loan facilities to customers. The Bank generally holds collateral supporting these commitments. Standby letters of credit are not reflected in the financial statements, since recording the fair value of these guarantees would not have a significant impact on the financial statements. The Bank participates in the FHLB Mortgage Partnership Finance Program (the “Program”). In addition to entering into forward commitments to sell mortgage loans to a secondary market agency, the Bank enters into firm commitments to deliver loans to the FHLB through the Program. Under the Program, loans are funded by the FHLB, and the Bank receives an agency fee reported as a component of gain on sale of loans. The Bank had $1,882 of commitments to deliver loans through the Program as of December 31, 2018. Once delivered to the Program, the Bank provides a contractually agreed-upon credit enhancement and performs servicing of the loans. Under the credit enhancement, the Bank is liable for losses on loans delivered to the Program after application of any mortgage insurance and a contractually agreed-upon credit enhancement provided by the Program subject to an agreed-upon maximum. The Bank receives a fee for this credit enhancement. The Bank records a liability for expected losses in excess of anticipated credit enhancement fees. As of December 31, 2018, and 2017, the Bank had no liability outstanding. Unfunded commitments under overdraft protection agreements are commitments for possible future extensions of credit to existing customers. These lines of credit may or may not require collateral and may or may not contain a specific maturity date. </t>
  </si>
  <si>
    <t>Concentration of Credit Risk</t>
  </si>
  <si>
    <t>Risks and Uncertainties [Abstract]</t>
  </si>
  <si>
    <t xml:space="preserve">NOTE 12 — Concentration of Credit Risk Financial instruments that potentially subject the Bank to credit risk consist primarily of cash and cash equivalents, investments, and loans. The Bank’s cash and cash equivalents are held in demand accounts with various institutions. The Bank’s investments are held in a variety of interest-bearing investments including obligations from the U.S. government and government sponsored agencies and certificates of deposit. Such deposits are generally in excess of insured limits. The Bank has not experienced any historical losses on its deposits of cash and cash equivalents. Practically all of the Bank’s loans and commitments have been granted to customers in the Bank’s market area. Although the Bank has a diversified loan portfolio, the ability of their debtors to honor their contracts is dependent on the economic conditions of the counties surrounding the Bank. The concentration of credit by type of loan is set forth in Note 4. </t>
  </si>
  <si>
    <t>Related Party Transactions</t>
  </si>
  <si>
    <t>Related Party Transactions [Abstract]</t>
  </si>
  <si>
    <t xml:space="preserve">NOTE 13 — Related-Party Transactions A summary of loans to directors, executive officers, and their affiliates follows: Years ended Decemer 31, 2018 2017 Beginning balance $ 1,477 $ 2,004 New loans 62 202 Repayments (250 ) (729 ) Ending balance $ 1,289 $ 1,477 Deposits from directors, executive officers, and their affiliates totaled $938 and $926 at December 31, 2018 and 2017, respectively. The Bank utilizes the services of law firms in which certain of the Bank’s directors are partners. Fees paid to the firms were $47 and $63 during the years ended December 31, 2018 and 2017, respectively. </t>
  </si>
  <si>
    <t>Fair Value</t>
  </si>
  <si>
    <t>Fair Value Disclosures [Abstract]</t>
  </si>
  <si>
    <t xml:space="preserve">NOTE 14— Fair Value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Bank’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Bank’s valuation methodology and significant inputs used for each asset and liability measured at fair value on a recurring or nonrecurring basis, as well as the classification of the asset or liability within the fair value hierarchy. Available for sale securities — Available for sale securities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oans —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and, thus, are not fair value measurements. Assets measured at fair value on a recurring basis are summarized below: Recurring Fair Value Measurements Using Level 1 Level 2 Level 3 Total December 31, 2018 Available for sale securities: Obligations of states and political subdivisions $ — $ 11,169 $ — $ 11,169 Government-sponsored mortgage-backed securities — 50,375 — 50,375 Corporate collateralized mortgage obligations — 410 — 410 Asset-backed securities — 3,531 — 3,531 Certificates of deposit — 246 — 246 Total $ — $ 65,731 $ — $ 65,731 Recurring Fair Value Measurements Using Level 1 Level 2 Level 3 Total December 31, 2017 Available for sale securities: Obligations of states and political subdivisions $ — $ 20,630 $ — $ 20,630 Government-sponsored mortgage-backed securities — 60,024 — 60,024 Corporate collateralized mortgage obligations — 702 — 702 Asset-backed securities — 4,832 — 4,832 Corporate bonds — 1,251 — 1,251 Certificates of deposit — 1,516 — 1,516 Total $ — $ 88,955 $ — $ 88,955 Information regarding the fair value of assets measured at fair value on a nonrecurring basis follows: Recurring Fair Value Measurements Using Level 1 Level 2 Level 3 Total December 31, 2018 Loans $ — $ — $ 85 $ 85 December 31, 2017 Loans $ — $ — $ 148 $ 148 Loans with a carrying amount of $97 were considered impaired and were written down to their estimated fair value of $85 as of December 31, 2018. As a result, the Bank recognized a specific valuation allowance against these impaired loans totaling $12 as of December 31, 2018. Loans with a carrying amount of $378 were considered impaired and were written down to their estimated fair value of $148 as of December 31, 2017. As a result, the Bank recognized a specific valuation allowance against these impaired loans totaling $230. Quantitative information about nonrecurring Level 3 fair value measurements follows: Fair Value Valuation Technique Significant Unobservable Input(s) Range/Weighted Average December 31, 2018 Impaired loans $ 85 Market and/or income approach Management discount to appraised values 10-20% December 31, 2017 Impaired loans $ 148 Market and/or income approach Management discount to appraised values 10-20% The Bank estimates fair value of all financial instruments regardless of whether such instruments are measured at fair value. The following methods and assumptions were used by the Bank to estimate fair value of financial instruments not previously discussed. Cash and cash equivalents — Fair value approximates the carrying value. Loans held for sale — Fair value is based on commitments on hand from investors or prevailing market prices. Loans —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the underlying collateral, if applicable. FHLB stock — Fair value is the redeemable (carrying) value based on the redemption provisions of the Federal Home Loan Bank. Accrued interest receivable and payable — Fair value approximates the carrying value. Cash value of life insurance — Fair value is based on reported values of the assets. Deposits and advance payments by borrowers for taxes and insurance —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 FHLB Advances — Fair value of fixed rate, fixed term borrowings is estimated by discounting future cash flows using the current rates at which similar borrowings would be made. Fair value of borrowings with variable rates or maturing within 90 days approximates the carrying value of those borrowings. The carrying value and estimated fair value of financial instruments follow: December 31, 2018 Carrying Value Level 1 Level 2 Level 3 Financial assets: Cash and cash equivalents $ 7,923 $ 7,923 $ — $ — Available for sale securities 65,731 — 65,731 — Loans held for sale 771 — 771 — Loans 369,830 — — 362,233 Accrued interest receivable 1,106 1,106 — — Cash value of life insurance 13,400 — — 13,400 FHLB stock 1,261 — — 1,261 Financial liabilities: Deposits 406,137 223,860 — 180,703 Advance payments by borrowers for taxes and insurance 1,240 1,240 — — FHLB advances 30,010 — — 29,499 Accrued interest payable 372 372 — — December 31, 2017 Carrying Value Level 1 Level 2 Level 3 (in thousands) Financial assets: Cash and cash equivalents $ 12,497 $ 12,497 $ — $ — Available for sale securities 88,955 — 88,955 — Loans held for sale 217 — 217 — Loans 331,206 — — 328,526 Accrued interest receivable 1,214 1,214 — — Cash value of life insurance 13,732 — — 13,732 FHLB stock 1,436 — — 1,436 Financial liabilities: Deposits 389,291 203,048 — 185,758 Advance payments by borrowers for taxes and insurance 385 385 — — FHLB advances 34,693 — — 34,229 Accrued interest payable 340 340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Bank.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s. In addition, the tax ramifications related to the realization of the unrealized gains and losses can have a significant effect on fair value estimates and have not been considered in the estimates. </t>
  </si>
  <si>
    <t>Equity and Regulatory Matters</t>
  </si>
  <si>
    <t>NOTE 15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d the regulatory capital elements, added a new common equity Tier 1 ratio, increased the minimum Tier 1 capital ratio requirements and implemented a new capital conservation buffer. The rules also permitted certain banking organizations to retain, through a one-time election, the existing treatment for accumulated other comprehensive income. The Bank made the election to retain the existing treatment for accumulated other comprehensive income. The final rules took effect for the Bank on January 1, 2015, subject to a transition period for certain parts of the rules. The table below includes the new regulatory capital ratio requirements that became effective on January 1, 2015. Beginning in 2016, an additional capital conservation buffer was added to the minimum requirements for capital adequacy purposes, subject to a three-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Bank are sufficient to meet the fully phased-in conservation buffer.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18, that the Bank met all applicable capital adequacy requirements. As of December 31, 2018,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18 that management believes have changed the category. The Bank’s actual capital amounts and ratios are presented in the following tables: Actual For Capital Adequacy Purposes To Be Well Capitalized Under Prompt Corrective Action Provisions (Dollars in thousands) Amount Ratio Amount Ratio Amount Ratio December 31, 2018 Leverage (Tier 1) $ 35,955 7.5 % $ 19,110 4.0 % $ 23,887 5.0 % Risk-based: Common Tier 1 35,955 10.0 % 16,153 4.5 % 23,333 6.5 % Tier 1 35,955 10.0 % 21,538 6.0 % 28,717 8.0 % Total 39,217 10.9 % 28,717 8.0 % 35,897 10.0 % December 31, 2017 Leverage (Tier 1) $ 34,868 7.4 % $ 18,975 4.0 % $ 23,719 5.0 % Risk-based: Common Tier 1 34,868 11.1 % 14,174 4.5 % 20,473 6.5 % Tier 1 34,868 11.1 % 18,898 6.0 % 25,197 8.0 % Total 37,961 12.1 % 25,197 8.0 % 31,497 10.0 %</t>
  </si>
  <si>
    <t>Deferred Compensation</t>
  </si>
  <si>
    <t>Compensation Related Costs [Abstract]</t>
  </si>
  <si>
    <t>Disclosure Of Deferred Compensation</t>
  </si>
  <si>
    <t xml:space="preserve">NOTE 16 — Deferred Compensation The Bank has obligations to certain retired and active employees and directors under deferred compensation plans. A liability is recorded for the value of the deferred compensation obligations amounting to $2,429 and $2,243 at December 31, 2018 and 2017, respectively. The amounts deferred under the plans are invested in various cash equivalent, bond, and equity security accounts that are maintained in a Rabbi Trust. As of December 31, 2018, and 2017, the balances in the Rabbi Trust accounts was included with other assets and totaled $2,429 and $2,243, respectively. The Bank has entered into various salary continuation agreements with key officers. The agreements provide for the payment of specified amounts upon each employee’s retirement or death. The liability outstanding under the agreements was $438 and $538 at December 31, 2018 and 2017, respectively. The amount charged to operations was $48 and $48 for the years ended December 31, 2018 and 2017, respectively. The Bank is the beneficiary of insurance policies on the lives of certain key employees. These policies had a cash value of $13,400 at and $13,732 at December 31, 2018 and 2017, respectively. During the year ended December 31, 2018, the Bank received proceeds from life insurance of $856, and recorded a gain on life insurance benefit received in the amount of $120. There were no proceeds from life insurance or gain on life insurance benefit received during the year ended December 31, 2017. </t>
  </si>
  <si>
    <t>Subsequent Event</t>
  </si>
  <si>
    <t>Subsequent Events [Abstract]</t>
  </si>
  <si>
    <t>Subsequent Events</t>
  </si>
  <si>
    <t xml:space="preserve">NOTE 17 — Subsequent Event On September 5, 2018, the Board of Directors of the Bank adopted a Plan of Reorganization from a Mutual Savings Bank to a Mutual Holding Company and Stock Issuance Plan (the “Plan”). The Plan has been approved of the Board of Governors of the Federal Reserve System and by the affirmative vote of a majority of the total votes eligible to be cast by the voting members of the Bank at a special meeting. Pursuant to the Plan, on January 8, 2019, the Bank converted to a stock savings bank and issued all of its outstanding stock to a new holding company, named 1895 Bancorp of Wisconsin, Inc. Pursuant to the Plan, the new holding company sold 2,145,738 shares of common stock in the subscription offering (including 175,528 shares to be issued to the Bank’s employee stock ownership plan “ESOP”) at $10.00 per share, for gross offering proceeds of approximately $21.5 million in its subscription offering. In addition, on January 8, 2019, 48,767 shares and $100,000 were contributed to a newly formed charitable foundation, 1895 Bancorp of Wisconsin Community Foundation. 1895 Bancorp of Wisconsin, Inc. was organized as a corporation under the laws of the United States and offered 45% of its common stock to be outstanding to the Bank’s eligible members, the ESOP, a community foundation and certain other persons. 1895 Bancorp of Wisconsin, MHC was organized as a mutual holding company under the laws of the United States and owns 55% of the outstanding common stock of 1895 Bancorp of Wisconsin, Inc. The costs of the reorganization and the issuing of the common stock have been deferred and deducted from the sales proceeds of the offering. Reorganization costs were $967 during the year ended December 31, 2018. There were no reorganization costs for the year ended December 31, 2017. On January 4, 2019 the Bank sold $5 million of deposits, the bank facility and property located at 1605 W. Mitchell Street in Milwaukee, and various other assets to a third party. The Bank recognized a gain of $114 on this branch sale. Management has reviewed the Bank’s operations for potential disclosure or financial statement impacts related to events occurring after December 31, 2018, but prior to the release of these financial statements. Based on the results of this review, no additional subsequent event disclosures or financial statement impacts to these financial statements are required. </t>
  </si>
  <si>
    <t>Summary of Significant Accounting Policies (Policies)</t>
  </si>
  <si>
    <t>Organization</t>
  </si>
  <si>
    <t xml:space="preserve">Organization 1895 Bancorp of Wisconsin, Inc. (the “Company”) was formed in January 2019 to serve as the mid-tier stock holding company for PyraMax Bank, FSB (the “Bank”) upon the reorganization of the Bank into the two-tier mutual holding company structure. As of December 31, 2018, the reorganization had not been completed, and therefore, the Company had no assets or liabilities and had not conducted any business activities other than organizational activities as of and for the year ended December 31, 2018. Accordingly, the audited financial statements and other financial information contained in these financial statements relate solely to the Bank. PyraMax Bank, FSB (the “Bank”) is chartered as a federal mutual savings bank.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t>
  </si>
  <si>
    <t>Use of Estimates</t>
  </si>
  <si>
    <t xml:space="preserve">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the fair values of financial instruments, mortgage servicing rights, and the valuation of deferred income tax assets. </t>
  </si>
  <si>
    <t>Cash and Cash Equivalents</t>
  </si>
  <si>
    <t xml:space="preserve">Cash and Cash Equivalents For purposes of reporting cash flows, cash and cash equivalents include cash on hand, interest-bearing and non-interest-bearing accounts in other financial institutions, and federal funds sold, all of which have original maturities of three months or less. </t>
  </si>
  <si>
    <t xml:space="preserve">Available for Sale Securities Securities classified as available for sale are those securities that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are recognized in interest income using the interest method over the estimated lives of the securities.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Bank to retain its investment in the issuer for a period of time sufficient enough to allow for any anticipated recovery in fair value. </t>
  </si>
  <si>
    <t>Loans Held for Sale</t>
  </si>
  <si>
    <t xml:space="preserve">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t>
  </si>
  <si>
    <t xml:space="preserve">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t>
  </si>
  <si>
    <t>Allowance for Loan Losses</t>
  </si>
  <si>
    <t xml:space="preserve">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Bank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Bank’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Bank to make additions to the allowance for loan losses based on their judgments of collectability based on information available to them at the time of their examination. </t>
  </si>
  <si>
    <t>Troubled Debt Restructurings</t>
  </si>
  <si>
    <t xml:space="preserve">Troubled Debt Restructurings Loans are accounted for as troubled debt restructurings when a borrower is experiencing financial difficulties that lead to a restructuring of the loan, and the Bank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t>
  </si>
  <si>
    <t xml:space="preserve">Premises and Equipment Depreciable assets are stated at cost less accumulated depreciation. Provisions for depreciation are computed on straight-line method over the estimated useful lives of the assets. </t>
  </si>
  <si>
    <t xml:space="preserve">Mortgage Servicing Rights Mortgage servicing rights are recognized as separate assets when rights are acquired through sale of mortgage loans. Mortgage servicing rights acquired through sale of loans are recognized as a component of loan servicing income and are recorded at fair value.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least annually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t>
  </si>
  <si>
    <t>Federal Home Loan Bank Stock</t>
  </si>
  <si>
    <t xml:space="preserve">Federal Home Loan Bank Stock The Bank’s investment in Federal Home Loan Bank (“FHLB”) stock is carried at cost, which approximates fair value. The Bank is required to hold the stock as a member of the FHLB, and transfer of the stock is substantially restricted. The stock is pledged as collateral for outstanding FHLB advances. The stock is evaluated for impairment on an annual basis. </t>
  </si>
  <si>
    <t>Foreclosed Assets</t>
  </si>
  <si>
    <t xml:space="preserve">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18 and 2017, respectively. There were approximately $161 and $205 of residential real estate loans in process of foreclosure at December 31, 2018 and 2017, respectively. </t>
  </si>
  <si>
    <t xml:space="preserve">Cash value of life insurance The Bank purchased bank owned life insurance on the lives of certain employees. The Bank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Bank has the intent and ability to hold the policies until the death benefits are received. </t>
  </si>
  <si>
    <t xml:space="preserve">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Bank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Bank has concluded that there are no significant uncertain tax positions requiring recognition in its financial statements. The Bank’s policy is to recognize interest and penalties related to income tax issues as components of income tax expense. During the periods shown, the Bank did not recognize any interest or penalties related to income tax expense in its statements of operations. </t>
  </si>
  <si>
    <t xml:space="preserve">Employee Benefit Plans The Bank has employee benefit plans for qualified employees. The Bank’s policy is to fund contributions as accrued. </t>
  </si>
  <si>
    <t>Off-Balance Sheet Instruments</t>
  </si>
  <si>
    <t xml:space="preserve">Off-Balance Sheet Instruments In the ordinary course of business, the Bank has entered into off-balance-sheet financial instruments including commitments to extend credit, unfunded commitments under lines of credit, and standby letters of credit. Such financial instruments are recorded in the financial statements when they become payable. </t>
  </si>
  <si>
    <t>Rate Lock Commitments</t>
  </si>
  <si>
    <t xml:space="preserve">Rate Lock Commitments The Bank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t>
  </si>
  <si>
    <t>Advertising</t>
  </si>
  <si>
    <t xml:space="preserve">Advertising Advertising costs are expensed as incurred. </t>
  </si>
  <si>
    <t>Other Comprehensive Loss</t>
  </si>
  <si>
    <t xml:space="preserve">Other Comprehensive Loss Other comprehensive loss is shown on the statements of comprehensive income (loss). The Bank’s accumulated other comprehensiv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on sale of securities” on the statements of operations. As part of this reclassification, income tax expense of approximately $18 and $0 was recognized for the years ended December 31, 2018 and 2017, respectively, in “provision (credit) for income taxes” on the statements of operations. </t>
  </si>
  <si>
    <t>Reclassifications</t>
  </si>
  <si>
    <t xml:space="preserve">Reclassifications Certain reclassifications have been made to the 2017 financial statements to conform to the 2018 classifications. </t>
  </si>
  <si>
    <t>Recent Accounting Pronouncements</t>
  </si>
  <si>
    <t xml:space="preserve">Recent Accounting Pronouncements The Bank recently adopted the following Accounting Standards Updates (ASU) issued by the Financial Accounting Standards Board (FASB): ASU 2018-02 “Reclassification of Certain Tax Effects from Accumulated Other Comprehensive Income”. This standard allows entities to reclassify from accumulated other comprehensive income to retained earnings stranded tax effects that result from remeasuring deferred tax assets and liabilities related to accumulated other comprehensive income for the newly enacted federal corporate income tax rate. The Bank adopted this new accounting standard for the year ended December 31, 2017. As a result, the Bank elected to reclassify $130 of stranded tax effects from accumulated other comprehensive loss to retained earnings as of December 31, 2017. ASU 2017-08 “Receivables — Non-Refundable Fees and Other Costs (Subtopic 310-20): Premium Amortization on Purchased Callable Debt Securities.” The ASU requires premiums on callable debt securities to be amortized to the earliest call date. The Bank adopted this accounting standard for the year ended December 31, 2017. The following Accounting Standards Updates (ASUs) have been issued by the Financial Accounting Standards Board (FASB) and may impact the Bank’s financial statements in future reporting periods.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The Bank is currently assessing the impact of adopting ASU 2016-13 on its financial statements.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9. Early adoption is permitted. Management is currently evaluating the impact that ASU 2016-02 will have on its financial statements.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8. The adoption of this standard is not expected to have a material impact on our financial condition or results of operations, except that the Bank will no longer disclose the method(s) and significant assumptions used to estimate the fair value of financial instruments measured at amortized cost.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Adoption of ASU No. 2014-09 is not expected to have a material impact on the Bank’s financial statements. </t>
  </si>
  <si>
    <t>Available for Sale Securities (Tables)</t>
  </si>
  <si>
    <t>Summary of Amortized Costs and Fair Value of Securities Available for Sale</t>
  </si>
  <si>
    <t xml:space="preserve">Amortized costs and fair values of available for sale securities are summarized as follows: December 31, 2018 Amortized Cost Gross Unrealized Gains Gross Unrealized Losses Estimated Fair Value Obligations of states and political subdivisions $ 11,348 $ 25 $ (204 ) $ 11,169 Government-sponsored mortgage-backed securities 52,363 4 (1,992 ) 50,375 Corporate collateralized mortgage obligations 410 1 (1 ) 410 Asset-backed securities 3,530 2 (1 ) 3,531 Certificates of deposit 249 — (3 ) 246 Total available for sale securities $ 67,900 $ 32 $ (2,201 ) $ 65,731 December 31, 2017 Amortized Cost Gross Unrealized Gains Gross Unrealized Losses Estimated Fair Value Obligations of states and political subdivisions $ 20,545 $ 243 $ (158 ) $ 20,630 Government-sponsored mortgage-backed securities 61,218 41 (1,235 ) 60,024 Corporate collateralized mortgage obligations 696 6 — 702 Asset-backed securities 4,835 9 (12 ) 4,832 Corporate bonds 1,495 21 — 1,516 Certificates of deposit 1,246 5 — 1,251 Total available for sale securities $ 90,035 $ 325 $ (1,405 ) $ 88,955 </t>
  </si>
  <si>
    <t>Summary of Gross Unrealized Losses on Securities Available-for-sale and Fair Values, Aggregated by Investment category and Length of Time Individual Securities Have Been in a Continuous Unrealized Loss Position</t>
  </si>
  <si>
    <t>The following table presents the portion of the Bank’s portfolio which has gross unrealized losses, reflecting the length of time that individual securities have been in a continuous unrealized loss position: Less than 12 months 12 months or more Total December 31, 2018 Fair Value Unrealized Loss Fair Value Unrealized Loss Fair Value Unrealized Loss Obligations of states and political subdivisions $ 1,567 $ (5 ) $ 6,909 $ (199 ) $ 8,476 $ (204 ) Government-sponsored mortgage-backed securities 29 — 49,549 (1,992 ) 49,578 (1,992 ) Corporate collateralized mortgage obligations 204 — 147 (1 ) 351 (1 ) Asset-backed securities 813 (1 ) — — 813 (1 ) Certificates of deposit — — 246 (3 ) 246 (3 ) Total $ 2,613 $ (6 ) $ 56,851 $ (2,195 ) $ 59,464 $ (2,201 ) Less than 12 months 12 months or more Total December 31, 2017 Fair Value Unrealized Loss Fair Value Unrealized Loss Fair Value Unrealized Loss Obligations of states and political subdivisions $ 1,435 $ (18 ) $ 5,866 $ (140 ) $ 7,301 $ (158 ) Government-sponsored mortgage-backed securities 18,507 (131 ) 36,176 (1,104 ) 54,683 (1,235 ) Corporate collateralized mortgage obligations 8 — — — 8 — Asset-backed securities — — 936 (12 ) 936 (12 ) Certificates of deposit 249 — — — 249 — Total $ 20,199 $ (149 ) $ 42,978 $ (1,256 ) $ 63,177 $ (1,405 )</t>
  </si>
  <si>
    <t>Summary of Amortized Costs and Fair Values of Securities Available-for-sale, by Contractual Maturity</t>
  </si>
  <si>
    <t xml:space="preserve">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18 Amortized Cost Fair Value Due in one year or less $ 1,940 $ 1,939 Due after one through 5 years 6,443 6,327 Due after 5 through 10 years 3,214 3,149 Due after 10 years — — Subtotal 11,597 11,415 Mortgage-related securities 52,773 50,785 Asset-backed securities 3,530 3,531 Total $ 67,900 $ 65,731 </t>
  </si>
  <si>
    <t>Summary of Proceeds from Sales of Securities Available-for-sale, as well as Gross Gains and Losses</t>
  </si>
  <si>
    <t xml:space="preserve">The following is a summary of the proceeds from sales of securities available for sale, as well as gross gains and losses, for each of the periods listed below: Years ended December 31, 2018 2017 Proceeds from sales of available for sale securities $ 14,392 $ — Gross gains 137 — Gross losses (70 ) — </t>
  </si>
  <si>
    <t>Loans (Tables)</t>
  </si>
  <si>
    <t>Summary of Major Classifications of Loans</t>
  </si>
  <si>
    <t xml:space="preserve">Major classifications of loans are as follows: As of December 31, 2018 2017 Commercial: Real estate $ 191,645 $ 156,991 Land development 2,187 2,687 Other 30,508 19,715 Residential real estate: First mortgage 108,084 106,120 Construction 2,097 3,358 Consumer: Home equity and lines of credit 36,154 42,344 Other 1,914 2,495 Subtotal 372,589 333,710 Net deferred loan fees 503 589 Allowance for loan losses (3,262 ) (3,093 ) Net loans $ 369,830 $ 331,206 </t>
  </si>
  <si>
    <t>Summary of Activity in Allowance for Loan and Lease Losses</t>
  </si>
  <si>
    <t xml:space="preserve">A summary of the activity in the allowance for loan losses by portfolio segment is as follows: December 31, 2018 Commercial Residential Consumer Total Beginning balance $ 1,369 $ 1,246 $ 478 $ 3,093 Provision for loan losses — — — — Loans charged off (1 ) — (123 ) (124 ) Recoveries of loans previously charged off 80 4 209 293 Total ending allowance balance $ 1,448 $ 1,250 $ 564 $ 3,262 December 31, 2017 Commercial Residential Consumer Total Beginning balance $ 1,345 $ 1,224 $ 439 $ 3,008 Provision for loan losses — — — — Loans charged off — — (37 ) (37 ) Recoveries of loans previously charged off 24 22 76 122 Total ending allowance balance $ 1,369 $ 1,246 $ 478 $ 3,093 </t>
  </si>
  <si>
    <t>Summary of Allowance for Loan and Lease Losses for Loans Evaluated Individually and Collectively for Impairment</t>
  </si>
  <si>
    <t xml:space="preserve">Information about how loans were evaluated for impairment and the related allowance for loan losses follows: December 31, 2018 Commercial Residential Consumer Total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December 31, 2017 Commercial Residential Consumer Total Loans: Individually evaluated for impairment $ 2,529 $ 1,888 $ — $ 4,417 Collectively evaluated for impairment 176,864 107,590 44,839 329,293 Total loans $ 179,393 $ 109,478 $ 44,839 $ 333,710 Allowance for loan losses: Individually evaluated for impairment $ — $ 230 $ — $ 230 Collectively evaluated for impairment 1,369 1,016 478 2,863 Total allowance for loan losses $ 1,369 $ 1,246 $ 478 $ 3,093 </t>
  </si>
  <si>
    <t>Summary of Information Regarding Impaired Loans</t>
  </si>
  <si>
    <t xml:space="preserve">Information regarding impaired loans follows: Recorded Investment Principal Balance Related Allowance Average Investment Interest Recognized December 31, 2018 Loans with no related allowance for loan losses: Commercial: Real estate $ 701 $ 701 NA $ 658 $ 40 Land development 303 303 NA 303 — Other 161 161 NA 46 2 Residential real estate and consumer: First mortgage 1,085 1,375 NA 1,235 25 Home equity and lines of credit 30 56 NA 32 — Total loans with no related allowance for loan losses 2,280 2,596 NA 2,274 67 Loans with related allowance for loan losses: Residential real estate and consumer: First mortgage 91 91 6 154 3 Home equity and lines of credit 6 6 6 124 — Total loans with related allowance for loan losses 97 97 12 278 3 Grand totals $ 2,377 $ 2,693 $ 12 $ 2,552 $ 70 December 31, 2017 Loans with no related allowance for loan losses: Commercial: Real estate $ 2,024 $ 2,024 NA $ 2,192 $ 148 Land development 303 303 NA 303 — Other 202 202 NA 138 3 Residential real estate and consumer: First mortgage 1,510 1,785 NA 1,838 89 Total loans with no related allowance for loan losses 4,039 4,314 NA 4,471 240 Loans with related allowance for loan losses: Residential real estate and consumer: First mortgage 378 392 230 394 15 Total loans with related allowance for loan losses 378 392 230 394 15 Grand totals $ 4,417 $ 4,706 $ 230 $ 4,865 $ 255 </t>
  </si>
  <si>
    <t>Summary of Internal Risk Ratings of Loans</t>
  </si>
  <si>
    <t xml:space="preserve">Information regarding the credit quality indicators most closely monitored for commercial loans by class follows: December 31, 2018 Pass Watch and Special Mention Substandard Total Real estate $ 186,303 $ 4,403 $ 939 $ 191,645 Land development 158 1,726 303 2,187 Other 25,939 4,408 161 30,508 Total $ 212,400 $ 10,537 $ 1,403 $ 224,340 December 31, 2017 Pass Watch and Special Mention Substandard Total Real estate $ 144,763 $ 9,786 $ 2,442 $ 156,991 Land development 2,384 — 303 2,687 Other 14,505 5,178 32 19,715 Total $ 161,652 $ 14,964 $ 2,777 $ 179,393 </t>
  </si>
  <si>
    <t>Summary of Information Regarding the Credit Quality Indicators for Residential Real Estate and Consumer Loans</t>
  </si>
  <si>
    <t xml:space="preserve">Information regarding the credit quality indicators most closely monitored for residential real estate and consumer loans by class follows: December 31, 2018 Performing Non Performing Total Residential real estate: First mortgages $ 107,018 $ 1,066 $ 108,084 Construction 2,097 — 2,097 Consumer: Home equity and lines of credit 35,984 170 36,154 Other 1,914 — 1,914 Total $ 147,013 $ 1,236 $ 148,249 December 31, 2017 Performing Non Performing Total Residential real estate: First mortgages $ 105,083 $ 1,037 $ 106,120 Construction 3,358 — 3,358 Consumer: Home equity and lines of credit 41,819 525 42,344 Other 2,493 2 2,495 Total $ 152,753 $ 1,564 $ 154,317 </t>
  </si>
  <si>
    <t>Schedule of Analysis of Past due Loans</t>
  </si>
  <si>
    <t>Loan aging and nonaccrual information follows: December 31, 2018 Current Loans Loans Past Due 30-89 Days Loans Past Due 90+ Days Total Loans Nonaccrual Loans Commercial: Real estate $ 191,645 $ — $ — $ 191,645 $ — Land development 1,884 — 303 2,187 303 Other 30,508 — — 30,508 16 Residential real estate: First mortgage 106,523 1,470 91 108,084 1,066 Construction 2,097 — — 2,097 — Consumer: Home equity and lines of credit 35,926 215 13 36,154 170 Other 1,912 2 — 1,914 — Total $ 370,495 $ 1,687 $ 407 $ 372,589 $ 1,555 Total nonaccrual loans to total loans 0.42 % Total nonaccrual loans to total assets 0.32 % December 31, 2017 Current Loans Loans Past Due 30-89 Days Loans Past Due 90+ Days Total Loans Nonaccrual Loans Commercial: Real estate $ 156,985 $ 6 $ — $ 156,991 $ — Land development 2,384 — 303 2,687 303 Other 19,715 — — 19,715 32 Residential real estate: First mortgage 103,908 2,156 56 106,120 1,128 Construction 3,358 — — 3,358 — Consumer: Home equity and lines of credit 41,694 526 124 42,344 420 Other 2,483 11 1 2,495 4 Total $ 330,527 $ 2,699 $ 484 $ 333,710 $ 1,887 Total nonaccrual loans to total loans 0.57 % Total nonaccrual loans to total assets 0.40 %</t>
  </si>
  <si>
    <t>Summary of Nonperforming Loans</t>
  </si>
  <si>
    <t xml:space="preserve">Nonperforming loans are as follows: As of December 31, 2018 2017 Nonaccrual loans, other than troubled debt restructurings $ 906 $ 1,058 Nonaccrual loans, troubled debt restructurings 649 829 Total nonperforming loans (NPLs) $ 1,555 $ 1,887 Restructured loans, accruing $ 459 $ 729 </t>
  </si>
  <si>
    <t>Premises and Equipment (Tables)</t>
  </si>
  <si>
    <t>Summary of Premises and Equipment</t>
  </si>
  <si>
    <t xml:space="preserve">Premises and equipment are stated at cost less accumulated depreciation and are summarized as follows: As of December 31, 2018 2017 Land $ 1,408 $ 1,408 Buildings 10,044 9,341 Leasehold and land improvements 661 661 Furniture and equipment 6,029 6,122 Totals 18,142 17,532 Less: Accumulated depreciation 9,979 9,871 Premises and equipment, net $ 8,163 $ 7,661 </t>
  </si>
  <si>
    <t>Schedule of Future Minimum Rental Commitments Under Non-cancelable Leases</t>
  </si>
  <si>
    <t xml:space="preserve">Minimum rental commitments under non-cancelable leases, before considering available renewal options, are as follows as of December 31, 2018: 2019 $ 224 2020 81 2021 20 Total $ 325 </t>
  </si>
  <si>
    <t>Mortgage Servicing Rights (Tables)</t>
  </si>
  <si>
    <t>Summary of Activity in Mortgage Servicing Rights</t>
  </si>
  <si>
    <t xml:space="preserve">The following is a summary of changes in the balance of mortgage servicing rights for the periods indicated below: As of December 31, 2018 2017 Beginning balance $ 2,270 $ 2,421 Additions 168 199 Amortization (335 ) (350 ) Ending balances 2,103 2,270 Fair value at beginning of period $ 3,158 $ 3,422 Fair value at end of period $ 3,371 $ 3,158 </t>
  </si>
  <si>
    <t>Summary of Estimated Future Amortization Expense for Mortgage Servicing Rights</t>
  </si>
  <si>
    <t xml:space="preserve">The following table shows the estimated future amortization of mortgage servicing rights for the next five years. The projections of amortization expense are based on existing asset balances as of as of December 31, 2018. The actual amortization expense the Bank recognizes in any given period may be significantly different depending on changes in interest rates, market conditions, and regulatory requirements. For the period ending December 31, 2019 $ 444 2020 417 2021 389 2022 361 2023 331 Thereafter 161 Total $ 2,103 </t>
  </si>
  <si>
    <t>Deposits (Tables)</t>
  </si>
  <si>
    <t>Composition of Deposits</t>
  </si>
  <si>
    <t xml:space="preserve">The composition of deposits is as follows: As of December 31, 2018 2017 Non-interest bearing checking $ 85,988 $ 62,817 Interest bearing checking 25,556 26,649 Money market 59,071 55,016 Statement savings accounts 53,245 58,566 Certificates of deposit 182,277 186,243 Total $ 406,137 $ 389,291 </t>
  </si>
  <si>
    <t>Interest Expense on Deposits</t>
  </si>
  <si>
    <t xml:space="preserve">Interest expense on deposits is summarized as follows: Years ended December 31, 2018 2017 Interest bearing checking $ 52 $ 31 Money market 424 179 Statement savings accounts 74 61 Certificates of deposit 3,141 2,622 Total $ 3,691 $ 2,893 </t>
  </si>
  <si>
    <t>Scheduled Maturities of Certificates of Deposit</t>
  </si>
  <si>
    <t xml:space="preserve">The scheduled maturities of certificates of deposit are as follows: 2019 $ 96,627 2020 70,596 2021 13,193 2022 1,413 2023 448 Thereafter — Total $ 182,277 </t>
  </si>
  <si>
    <t>FHLB Advances (Tables)</t>
  </si>
  <si>
    <t>Summary of Federal Home Loan Bank Advances</t>
  </si>
  <si>
    <t xml:space="preserve">A summary of FHLB advances follows: As of December 31, 2018 2017 Rate Amount Rate Amount (dollars in thousands) Open line of credit 2.61% $ 5,350 0.88% $ 10,000 Fixed rate, fixed term advances 1.13% - 1.50% 24,000 1.13% - 1.50% 24,000 Advance structured note, payments due monthly, maturing February 2030 7.47% 660 7.47% 693 Total $ 30,010 $ 34,693 </t>
  </si>
  <si>
    <t>Schedule of Maturities of Federal Home Loan Bank Advances</t>
  </si>
  <si>
    <t xml:space="preserve">A summary of the scheduled maturities of FHLB advances follows: December 31, 2018 Weighted Average Rate Amount 2019 1.58 % $ 22,386 2020 7.47 % 39 2021 1.45 % 7,042 2022 7.47 % 46 2023 7.47 % 49 Thereafter 7.47 % 448 Total $ 30,010 </t>
  </si>
  <si>
    <t>Income Taxes (Tables)</t>
  </si>
  <si>
    <t>Schedule of Components of Income Tax Expense (Benefit)</t>
  </si>
  <si>
    <t>The provision for income taxes included in the accompanying financial statements consists of the following components: Years ended December 31, 2018 2017 Current taxes: Federal $ (397 ) $ 89 State — — Total current taxes (397 ) 89 Deferred taxes: Federal 263 (678 ) State (43 ) (178 ) Adjustment to net deferred tax asset for the Tax Cuts and Jobs Act — 2,062 Change in valuation allowance — (4,757 ) Total deferred taxes 220 (3,551 ) Total tax (benefit) $ (177 ) $ (3,462 )</t>
  </si>
  <si>
    <t>Schedule of Deferred Tax Assets and Liabilities</t>
  </si>
  <si>
    <t xml:space="preserve">The net deferred tax asset in the accompanying balance sheet includes the following amounts of deferred tax assets and liabilities: As of December 31, 2018 2017 Deferred tax assets: Allowance for loan losses $ 884 $ 848 Deferred compensation 658 615 Accrued employee benefits 229 227 Loss carryforwards 4,080 4,105 Unrealized loss on available for sale securities 586 292 Premises and equipment 262 274 Other 91 436 Total deferred tax assets 6,790 6,797 Deferred tax liabilities: Loan fees $ 136 $ 161 Premises and equipment — — Mortgage servicing rights 570 623 FHLB stock dividends 38 42 Total deferred tax liabilities 744 826 Net deferred tax asset $ 6,046 $ 5,971 </t>
  </si>
  <si>
    <t>Schedule of Effective Income Tax Rate Reconciliation</t>
  </si>
  <si>
    <t>A summary of the sources of differences between income taxes at the federal statutory rate and the provision (credit) for income taxes follows: Years ended December 31, 2018 2017 Amount % of Pretax Income Amount % of Pretax Income Reconciliation of statutory to effective rates: Federal income taxes at statutory rate $ (41 ) 21.00 % $ (613 ) 34.00 % Adjustments for: State income taxes, net of federal income tax benefit (34 ) 17.34 % (118 ) 6.54 % Increase in cash value of life insurance (142 ) 72.73 % (140 ) 7.76 % Change in valuation allowance — 0.00 % (4,757 ) 263.83 % Tax reform — 0.00 % 2,062 -114.36 % Other 40 -20.41 % 104 -5.76 % Provision (credit) for income taxes $ (177 ) 90.66 % $ (3,462 ) 192.01 %</t>
  </si>
  <si>
    <t>Commitments and Contingencies (Tables)</t>
  </si>
  <si>
    <t>Summary of Contractual Amounts of Off-balance-sheet Credit-related Financial Instruments</t>
  </si>
  <si>
    <t xml:space="preserve">The contract amounts of credit-related financial instruments at December 31, 2018 and 2017 are summarized below: December 31, 2018 Fixed Rate Variable Rate Total Commitments to extend credit $ 19,255 $ 37,258 $ 56,513 Standby letters of credit — 33 33 Credit enhancement under the FHLB of Chicago Mortgage Partnership Finance Program 612 — 612 Commitments to sell loans 6,617 — 6,617 Overdraft protection program commitments 3,894 — 3,894 Total $ 30,378 $ 37,291 $ 67,669 December 31, 2017 Fixed Rate Variable Rate Total Commitments to extend credit $ 8,563 $ 41,204 $ 49,767 Standby letters of credit — 353 353 Credit enhancement under the FHLB of Chicago 695 — 695 Commitments to sell loans 7,328 — 7,328 Overdraft protection program commitments 4,331 — 4,331 Total $ 20,917 $ 41,557 $ 62,474 </t>
  </si>
  <si>
    <t>Related Party Transactions (Tables)</t>
  </si>
  <si>
    <t>Summary of Loans to Directors, Executive Officers and Affiliates</t>
  </si>
  <si>
    <t xml:space="preserve">A summary of loans to directors, executive officers, and their affiliates follows: Years ended Decemer 31, 2018 2017 Beginning balance $ 1,477 $ 2,004 New loans 62 202 Repayments (250 ) (729 ) Ending balance $ 1,289 $ 1,477 </t>
  </si>
  <si>
    <t>Fair Value (Tables)</t>
  </si>
  <si>
    <t>Summary of Assets Measured at Fair Value on a Recurring Basis</t>
  </si>
  <si>
    <t xml:space="preserve">Assets measured at fair value on a recurring basis are summarized below: Recurring Fair Value Measurements Using Level 1 Level 2 Level 3 Total December 31, 2018 Available for sale securities: Obligations of states and political subdivisions $ — $ 11,169 $ — $ 11,169 Government-sponsored mortgage-backed securities — 50,375 — 50,375 Corporate collateralized mortgage obligations — 410 — 410 Asset-backed securities — 3,531 — 3,531 Certificates of deposit — 246 — 246 Total $ — $ 65,731 $ — $ 65,731 Recurring Fair Value Measurements Using Level 1 Level 2 Level 3 Total December 31, 2017 Available for sale securities: Obligations of states and political subdivisions $ — $ 20,630 $ — $ 20,630 Government-sponsored mortgage-backed securities — 60,024 — 60,024 Corporate collateralized mortgage obligations — 702 — 702 Asset-backed securities — 4,832 — 4,832 Corporate bonds — 1,251 — 1,251 Certificates of deposit — 1,516 — 1,516 Total $ — $ 88,955 $ — $ 88,955 </t>
  </si>
  <si>
    <t>Summary of Assets Measured at Fair Value on a Nonrecurring Basis</t>
  </si>
  <si>
    <t xml:space="preserve">Information regarding the fair value of assets measured at fair value on a nonrecurring basis follows: Recurring Fair Value Measurements Using Level 1 Level 2 Level 3 Total December 31, 2018 Loans $ — $ — $ 85 $ 85 December 31, 2017 Loans $ — $ — $ 148 $ 148 </t>
  </si>
  <si>
    <t>Schedule of Quantitative Information about Nonrecurring Level 3 Fair Value Measurements</t>
  </si>
  <si>
    <t xml:space="preserve">Quantitative information about nonrecurring Level 3 fair value measurements follows: Fair Value Valuation Technique Significant Unobservable Input(s) Range/Weighted Average December 31, 2018 Impaired loans $ 85 Market and/or income approach Management discount to appraised values 10-20% December 31, 2017 Impaired loans $ 148 Market and/or income approach Management discount to appraised values 10-20% </t>
  </si>
  <si>
    <t>Summary of Carrying Values and Estimated Fair Values of Financial Instruments</t>
  </si>
  <si>
    <t xml:space="preserve">The carrying value and estimated fair value of financial instruments follow: December 31, 2018 Carrying Value Level 1 Level 2 Level 3 Financial assets: Cash and cash equivalents $ 7,923 $ 7,923 $ — $ — Available for sale securities 65,731 — 65,731 — Loans held for sale 771 — 771 — Loans 369,830 — — 362,233 Accrued interest receivable 1,106 1,106 — — Cash value of life insurance 13,400 — — 13,400 FHLB stock 1,261 — — 1,261 Financial liabilities: Deposits 406,137 223,860 — 180,703 Advance payments by borrowers for taxes and insurance 1,240 1,240 — — FHLB advances 30,010 — — 29,499 Accrued interest payable 372 372 — — December 31, 2017 Carrying Value Level 1 Level 2 Level 3 (in thousands) Financial assets: Cash and cash equivalents $ 12,497 $ 12,497 $ — $ — Available for sale securities 88,955 — 88,955 — Loans held for sale 217 — 217 — Loans 331,206 — — 328,526 Accrued interest receivable 1,214 1,214 — — Cash value of life insurance 13,732 — — 13,732 FHLB stock 1,436 — — 1,436 Financial liabilities: Deposits 389,291 203,048 — 185,758 Advance payments by borrowers for taxes and insurance 385 385 — — FHLB advances 34,693 — — 34,229 Accrued interest payable 340 340 — — </t>
  </si>
  <si>
    <t>Equity and Regulatory Matters (Tables)</t>
  </si>
  <si>
    <t>Schedule of Banks Actual and Required Capital Amounts and Ratios</t>
  </si>
  <si>
    <t>The Bank’s actual capital amounts and ratios are presented in the following tables: Actual For Capital Adequacy Purposes To Be Well Capitalized Under Prompt Corrective Action Provisions (Dollars in thousands) Amount Ratio Amount Ratio Amount Ratio December 31, 2018 Leverage (Tier 1) $ 35,955 7.5 % $ 19,110 4.0 % $ 23,887 5.0 % Risk-based: Common Tier 1 35,955 10.0 % 16,153 4.5 % 23,333 6.5 % Tier 1 35,955 10.0 % 21,538 6.0 % 28,717 8.0 % Total 39,217 10.9 % 28,717 8.0 % 35,897 10.0 % December 31, 2017 Leverage (Tier 1) $ 34,868 7.4 % $ 18,975 4.0 % $ 23,719 5.0 % Risk-based: Common Tier 1 34,868 11.1 % 14,174 4.5 % 20,473 6.5 % Tier 1 34,868 11.1 % 18,898 6.0 % 25,197 8.0 % Total 37,961 12.1 % 25,197 8.0 % 31,497 10.0 %</t>
  </si>
  <si>
    <t>Summary of Significant Accounting Policies - Additional Information (Detail) - USD ($)</t>
  </si>
  <si>
    <t>New Accounting Pronouncements or Change in Accounting Principle [Line Items]</t>
  </si>
  <si>
    <t>Foreclosed assets</t>
  </si>
  <si>
    <t>Other comprehensive income (loss) tax</t>
  </si>
  <si>
    <t>Reclassification of the Income Tax Effects of the Tax Cuts and Jobs Act from accumulated other comprehensive loss</t>
  </si>
  <si>
    <t>AOCI Attributable to Parent [Member]</t>
  </si>
  <si>
    <t>Residential Real Estate [Member]</t>
  </si>
  <si>
    <t>Loans in process of foreclosure</t>
  </si>
  <si>
    <t>Cash and Due from Banks - Additional Information (Detail) - USD ($) $ in Thousands</t>
  </si>
  <si>
    <t>Certificates of deposit federally insured</t>
  </si>
  <si>
    <t>Federal Reserve Bank Advances [Member]</t>
  </si>
  <si>
    <t>Cash reserve balance required to maintain</t>
  </si>
  <si>
    <t>Available for Sale Securities - Summary of Amortized Costs and Fair Value of Securities Available-for-sale (Detail) - USD ($) $ in Thousands</t>
  </si>
  <si>
    <t>Marketable Securities [Line Items]</t>
  </si>
  <si>
    <t>Available for Sale Securities, Amortized Cost</t>
  </si>
  <si>
    <t>Available for Sale Securities, Gross Unrealized Gains</t>
  </si>
  <si>
    <t>Available for Sale Securities, Gross Unrealized Losses</t>
  </si>
  <si>
    <t>Available for Sale Securities, Fair Value</t>
  </si>
  <si>
    <t>Obligations of States and Political Subdivisions [Member]</t>
  </si>
  <si>
    <t>Government-sponsored Mortgage-backed Securities [Member]</t>
  </si>
  <si>
    <t>Corporate Collateralized Mortgage Obligations [Member]</t>
  </si>
  <si>
    <t>Asset-backed Securities [Member]</t>
  </si>
  <si>
    <t>Corporate Bond [Member]</t>
  </si>
  <si>
    <t>Certificates of Deposit [Member]</t>
  </si>
  <si>
    <t>Available for Sale Securities-Summary of Gross Unrealized Losses on Securities Available-for-sale and Fair Values, Aggregated by Investment category and Length of Time Individual Securities Have Been in a Continuous Unrealized Loss Position (Detail) - USD ($) $ in Thousands</t>
  </si>
  <si>
    <t>Debt Securities, Available-for-sale [Line Items]</t>
  </si>
  <si>
    <t>Unrealized Loss</t>
  </si>
  <si>
    <t>US States and Political Subdivisions Debt Securities [Member]</t>
  </si>
  <si>
    <t>Mortgage-backed Securities, Issued by US Government Sponsored Enterprises [Member]</t>
  </si>
  <si>
    <t>Collateralized Mortgage Obligations [Member]</t>
  </si>
  <si>
    <t>Available for Sale Securities - Summary of Amortized Costs and Fair Values of Securities Available-for-sale, by Contractual Maturity (Detail) - USD ($) $ in Thousands</t>
  </si>
  <si>
    <t>Due within one year</t>
  </si>
  <si>
    <t>Due within one year through five years</t>
  </si>
  <si>
    <t>Due within five years through ten years</t>
  </si>
  <si>
    <t>Due after ten years</t>
  </si>
  <si>
    <t>Amortized Cost</t>
  </si>
  <si>
    <t>Available for Sale Securities - Additional Information (Detail) $ in Thousands</t>
  </si>
  <si>
    <t>Dec. 31, 2018USD ($)DebtInstrument</t>
  </si>
  <si>
    <t>Number of debt securities with unrealized losses | DebtInstrument</t>
  </si>
  <si>
    <t>Percentage of depreciation from amortized cost bases</t>
  </si>
  <si>
    <t>3.60%</t>
  </si>
  <si>
    <t>Collateral to secure customer deposit accounts | $</t>
  </si>
  <si>
    <t>Available for Sale Securities - Summary of Proceeds from Sales of Securities Available-for-sale, as well as Gross Gains and Losses (Detail) $ in Thousands</t>
  </si>
  <si>
    <t>Dec. 31, 2018USD ($)</t>
  </si>
  <si>
    <t>Proceeds from sales of securities available-for-sale</t>
  </si>
  <si>
    <t>Gross realized gains</t>
  </si>
  <si>
    <t>Gross realized losses</t>
  </si>
  <si>
    <t>Loans - Summary of Major Classifications of Loans (Detail) - USD ($) $ in Thousands</t>
  </si>
  <si>
    <t>Loans and Leases Receivable Disclosure [Line Items]</t>
  </si>
  <si>
    <t>Loans, gross</t>
  </si>
  <si>
    <t>Net deferred loan fees</t>
  </si>
  <si>
    <t>Loans, net</t>
  </si>
  <si>
    <t>Commercial [Member] | Real Estate [Member]</t>
  </si>
  <si>
    <t>Commercial [Member] | Land [Member]</t>
  </si>
  <si>
    <t>Commercial [Member] | Other Commercial Loan [Member]</t>
  </si>
  <si>
    <t>Residential Real Estate [Member] | First Mortgage [Member]</t>
  </si>
  <si>
    <t>Residential Real Estate [Member] | Construction Loans [Member]</t>
  </si>
  <si>
    <t>Consumer [Member] | Other Consumer Loan [Member]</t>
  </si>
  <si>
    <t>Consumer [Member] | Home Equity Lines Of Credit [Member]</t>
  </si>
  <si>
    <t>Loans - Additional Information (Detail) - USD ($)</t>
  </si>
  <si>
    <t>Loans 90 days or more past due and accruing interest</t>
  </si>
  <si>
    <t>Internal risk ratings of loans</t>
  </si>
  <si>
    <t>Additional committed impared loans</t>
  </si>
  <si>
    <t>Loans modified as troubled debt restructurings</t>
  </si>
  <si>
    <t>Troubled debt restructurings within past twelve months for which there was a default</t>
  </si>
  <si>
    <t>Overdrawn deposit account reclassified as loan</t>
  </si>
  <si>
    <t>Doubtful [Member]</t>
  </si>
  <si>
    <t>Loans - Summary of Activity in Allowance for Loan and Lease Losses (Detail) - USD ($) $ in Thousands</t>
  </si>
  <si>
    <t>Beginning balance</t>
  </si>
  <si>
    <t>Loans charged off</t>
  </si>
  <si>
    <t>Recoveries of loans previously charged off</t>
  </si>
  <si>
    <t>Total ending allowance balance</t>
  </si>
  <si>
    <t>Commercial [Member]</t>
  </si>
  <si>
    <t>Residential [Member]</t>
  </si>
  <si>
    <t>Consumer [Member]</t>
  </si>
  <si>
    <t>Loans - Summary of Allowance for Loan and Lease Losses for Loans Evaluated Individually and Collectively for Impairment (Detail) - USD ($) $ in Thousands</t>
  </si>
  <si>
    <t>Individually evaluated for impairment</t>
  </si>
  <si>
    <t>Collectively evaluated for impairment</t>
  </si>
  <si>
    <t>Total loans</t>
  </si>
  <si>
    <t>Total allowance for loan and lease losses</t>
  </si>
  <si>
    <t>Loans - Summary of Information Regarding Impaired Loans (Detail) - USD ($) $ in Thousands</t>
  </si>
  <si>
    <t>Financing Receivable, Impaired [Line Items]</t>
  </si>
  <si>
    <t>Recorded Investment</t>
  </si>
  <si>
    <t>Principal Balance</t>
  </si>
  <si>
    <t>Related Allowance</t>
  </si>
  <si>
    <t>Average Investment</t>
  </si>
  <si>
    <t>Interest Recognized</t>
  </si>
  <si>
    <t>Commercial Real Estate [Member]</t>
  </si>
  <si>
    <t>Commercial Land development [Member]</t>
  </si>
  <si>
    <t>Commercial Other [Member]</t>
  </si>
  <si>
    <t>Residential real estate and consumer First mortgage [Member]</t>
  </si>
  <si>
    <t>Residential real estate and consumer Home equity and lines of credit</t>
  </si>
  <si>
    <t>Loans - Summary of Internal Risk Ratings of Loans (Detail) - USD ($) $ in Thousands</t>
  </si>
  <si>
    <t>Financing Receivable, Recorded Investment [Line Items]</t>
  </si>
  <si>
    <t>Loans and leases receivable gross carrying amount</t>
  </si>
  <si>
    <t>Internal Credit Risk Rating [Member]</t>
  </si>
  <si>
    <t>Internal Credit Risk Rating [Member] | Commercial Real Estate [Member]</t>
  </si>
  <si>
    <t>Internal Credit Risk Rating [Member] | Commercial Land development [Member]</t>
  </si>
  <si>
    <t>Internal Credit Risk Rating [Member] | Commercial Other [Member]</t>
  </si>
  <si>
    <t>Pass [Member] | Internal Credit Risk Rating [Member]</t>
  </si>
  <si>
    <t>Pass [Member] | Internal Credit Risk Rating [Member] | Commercial Real Estate [Member]</t>
  </si>
  <si>
    <t>Pass [Member] | Internal Credit Risk Rating [Member] | Commercial Land development [Member]</t>
  </si>
  <si>
    <t>Pass [Member] | Internal Credit Risk Rating [Member] | Commercial Other [Member]</t>
  </si>
  <si>
    <t>Watch and Special Mention [Member] | Internal Credit Risk Rating [Member]</t>
  </si>
  <si>
    <t>Watch and Special Mention [Member] | Internal Credit Risk Rating [Member] | Commercial Real Estate [Member]</t>
  </si>
  <si>
    <t>Watch and Special Mention [Member] | Internal Credit Risk Rating [Member] | Commercial Land development [Member]</t>
  </si>
  <si>
    <t>Watch and Special Mention [Member] | Internal Credit Risk Rating [Member] | Commercial Other [Member]</t>
  </si>
  <si>
    <t>Substandard [Member] | Internal Credit Risk Rating [Member]</t>
  </si>
  <si>
    <t>Substandard [Member] | Internal Credit Risk Rating [Member] | Commercial Real Estate [Member]</t>
  </si>
  <si>
    <t>Substandard [Member] | Internal Credit Risk Rating [Member] | Commercial Land development [Member]</t>
  </si>
  <si>
    <t>Substandard [Member] | Internal Credit Risk Rating [Member] | Commercial Other [Member]</t>
  </si>
  <si>
    <t>Loans - Summary of Information Regarding the Credit Quality Indicators for Residential Real Estate and Consumer Loans (Detail) - USD ($) $ in Thousands</t>
  </si>
  <si>
    <t>Credit Quality [Member]</t>
  </si>
  <si>
    <t>Credit Quality [Member] | Residential First Mortgages [Member]</t>
  </si>
  <si>
    <t>Credit Quality [Member] | Residential Construction [Member]</t>
  </si>
  <si>
    <t>Credit Quality [Member] | Consumer Home Equity and Lines of Credit [Member]</t>
  </si>
  <si>
    <t>Credit Quality [Member] | Consumer Other [Member]</t>
  </si>
  <si>
    <t>Performing [Member] | Credit Quality [Member]</t>
  </si>
  <si>
    <t>Performing [Member] | Credit Quality [Member] | Residential First Mortgages [Member]</t>
  </si>
  <si>
    <t>Performing [Member] | Credit Quality [Member] | Residential Construction [Member]</t>
  </si>
  <si>
    <t>Performing [Member] | Credit Quality [Member] | Consumer Home Equity and Lines of Credit [Member]</t>
  </si>
  <si>
    <t>Performing [Member] | Credit Quality [Member] | Consumer Other [Member]</t>
  </si>
  <si>
    <t>Non Performing [Member] | Credit Quality [Member]</t>
  </si>
  <si>
    <t>Non Performing [Member] | Credit Quality [Member] | Residential First Mortgages [Member]</t>
  </si>
  <si>
    <t>Non Performing [Member] | Credit Quality [Member] | Consumer Home Equity and Lines of Credit [Member]</t>
  </si>
  <si>
    <t>Non Performing [Member] | Credit Quality [Member] | Consumer Other [Member]</t>
  </si>
  <si>
    <t>Loans - Schedule of Analysis of Past due Loans (Detail) - USD ($) $ in Thousands</t>
  </si>
  <si>
    <t>Loans, Notes and Certificates, and Loan Servicing Rights [Line Items]</t>
  </si>
  <si>
    <t>Current Loans</t>
  </si>
  <si>
    <t>Total Loans</t>
  </si>
  <si>
    <t>Nonaccrual Loans</t>
  </si>
  <si>
    <t>Total non-accrual loans to total loans</t>
  </si>
  <si>
    <t>0.42%</t>
  </si>
  <si>
    <t>0.57%</t>
  </si>
  <si>
    <t>Total non-accrual loans to total assets</t>
  </si>
  <si>
    <t>0.32%</t>
  </si>
  <si>
    <t>0.40%</t>
  </si>
  <si>
    <t>Residential Real Estate First Mortgages [Member]</t>
  </si>
  <si>
    <t>Residential Real Estate Construction [Member]</t>
  </si>
  <si>
    <t>Consumer Home Equity and Lines of Credit [Member]</t>
  </si>
  <si>
    <t>Consumer Other [Member]</t>
  </si>
  <si>
    <t>Loans Past Due 30-89 Days [Member]</t>
  </si>
  <si>
    <t>Past Due</t>
  </si>
  <si>
    <t>Loans Past Due 30-89 Days [Member] | Commercial Real Estate [Member]</t>
  </si>
  <si>
    <t>Loans Past Due 30-89 Days [Member] | Residential Real Estate First Mortgages [Member]</t>
  </si>
  <si>
    <t>Loans Past Due 30-89 Days [Member] | Consumer Home Equity and Lines of Credit [Member]</t>
  </si>
  <si>
    <t>Loans Past Due 30-89 Days [Member] | Consumer Other [Member]</t>
  </si>
  <si>
    <t>Loans Past Due 90+ Days [Member]</t>
  </si>
  <si>
    <t>Loans Past Due 90+ Days [Member] | Commercial Land development [Member]</t>
  </si>
  <si>
    <t>Loans Past Due 90+ Days [Member] | Residential Real Estate First Mortgages [Member]</t>
  </si>
  <si>
    <t>Loans Past Due 90+ Days [Member] | Consumer Home Equity and Lines of Credit [Member]</t>
  </si>
  <si>
    <t>Loans Past Due 90+ Days [Member] | Consumer Other [Member]</t>
  </si>
  <si>
    <t>Loans - Summary of Nonperforming Loans (Detail) - USD ($) $ in Thousands</t>
  </si>
  <si>
    <t>Financing Receivable, Modifications [Line Items]</t>
  </si>
  <si>
    <t>Nonaccrual loans, other than troubled debt restructurings</t>
  </si>
  <si>
    <t>Total nonperforming loans (NPLs)</t>
  </si>
  <si>
    <t>Accruing Loans [Member]</t>
  </si>
  <si>
    <t>Restructured loans</t>
  </si>
  <si>
    <t>Non Accruing Loan [Member]</t>
  </si>
  <si>
    <t>Premises and Equipment - Summary of Premises and Equipment (Details) - USD ($) $ in Thousands</t>
  </si>
  <si>
    <t>Property, Plant and Equipment [Line Items]</t>
  </si>
  <si>
    <t>Premises and equipment, gross</t>
  </si>
  <si>
    <t>Less: Accumulated depreciation</t>
  </si>
  <si>
    <t>Land [Member]</t>
  </si>
  <si>
    <t>Building [Member]</t>
  </si>
  <si>
    <t>Leasehold and Land Improvements [Member]</t>
  </si>
  <si>
    <t>Furniture and Equipment [Member]</t>
  </si>
  <si>
    <t>Premises and Equipment - Schedule of Future Minimum Rental Commitments Under Non-cancelable Leases (Detail) $ in Thousands</t>
  </si>
  <si>
    <t>2019</t>
  </si>
  <si>
    <t>2020</t>
  </si>
  <si>
    <t>2021</t>
  </si>
  <si>
    <t>Premises and Equipment (Details Textual) - USD ($)</t>
  </si>
  <si>
    <t>Depreciation of Premises and Equipment</t>
  </si>
  <si>
    <t>Rent Expense under these Non-Cancelable Leases</t>
  </si>
  <si>
    <t>Property, Plant and Equipment [Member]</t>
  </si>
  <si>
    <t>Impairment</t>
  </si>
  <si>
    <t>Mortgage Servicing Rights - Additional Information (Detail) - USD ($) $ in Thousands</t>
  </si>
  <si>
    <t>Risks Inherent in Servicing Assets and Servicing Liabilities [Line Items]</t>
  </si>
  <si>
    <t>Unpaid principal balance of mortgage loans serviced for others</t>
  </si>
  <si>
    <t>Minimum [Member]</t>
  </si>
  <si>
    <t>Discount rates used in valuation model</t>
  </si>
  <si>
    <t>10.00%</t>
  </si>
  <si>
    <t>Prepayment speeds used in valuation model</t>
  </si>
  <si>
    <t>7.00%</t>
  </si>
  <si>
    <t>Maximum [Member]</t>
  </si>
  <si>
    <t>14.00%</t>
  </si>
  <si>
    <t>43.00%</t>
  </si>
  <si>
    <t>Mortgage Servicing Rights - Summary of Activity in Mortgage Servicing Rights (Detail) - USD ($) $ in Thousands</t>
  </si>
  <si>
    <t>Servicing Asset at Amortized Cost, Balance [Roll Forward]</t>
  </si>
  <si>
    <t>Additions</t>
  </si>
  <si>
    <t>Amortization</t>
  </si>
  <si>
    <t>Ending balance</t>
  </si>
  <si>
    <t>Fair value at beginning of period</t>
  </si>
  <si>
    <t>Fair value at end of period</t>
  </si>
  <si>
    <t>Mortgage Servicing Rights - Summary of Estimated Future Amortization Expense for Mortgage Servicing Rights (Detail) $ in Thousands</t>
  </si>
  <si>
    <t>Finite-Lived Intangible Assets, Net, Amortization Expense, Fiscal Year Maturity [Abstract]</t>
  </si>
  <si>
    <t>2022</t>
  </si>
  <si>
    <t>2023</t>
  </si>
  <si>
    <t>Thereafter</t>
  </si>
  <si>
    <t>Deposits - Composition of Deposits (Detail) - USD ($) $ in Thousands</t>
  </si>
  <si>
    <t>Non-interest bearing checking</t>
  </si>
  <si>
    <t>Interest bearing checking</t>
  </si>
  <si>
    <t>Money market</t>
  </si>
  <si>
    <t>Statement savings accounts</t>
  </si>
  <si>
    <t>Certificates of deposit</t>
  </si>
  <si>
    <t>Deposits - Interest Expense On Deposits (Detail) - USD ($) $ in Thousands</t>
  </si>
  <si>
    <t>Deposits - Scheduled Maturities of Certificates of Deposit (Detail) $ in Thousands</t>
  </si>
  <si>
    <t>Time Deposits, Fiscal Year Maturity [Abstract]</t>
  </si>
  <si>
    <t>Deposits - Additional Information (Detail) - USD ($) $ in Thousands</t>
  </si>
  <si>
    <t>Certificates of deposit with balances of $250 or more</t>
  </si>
  <si>
    <t>FHLB Advances - Summary of Federal Home Loan Bank Advances (Detail) - USD ($) $ in Thousands</t>
  </si>
  <si>
    <t>Federal Home Loan Bank, Advances [Line Items]</t>
  </si>
  <si>
    <t>Federal Home Loan Bank Advances total</t>
  </si>
  <si>
    <t>Open Line of Credit [Member]</t>
  </si>
  <si>
    <t>Advance structured note, payments due monthly, maturing February 2030</t>
  </si>
  <si>
    <t>2.61%</t>
  </si>
  <si>
    <t>0.88%</t>
  </si>
  <si>
    <t>Fixed Rate Fixed Term Advances [Member]</t>
  </si>
  <si>
    <t>Advance Structured Note [Member]</t>
  </si>
  <si>
    <t>7.47%</t>
  </si>
  <si>
    <t>Minimum [Member] | Fixed Rate Fixed Term Advances [Member]</t>
  </si>
  <si>
    <t>1.13%</t>
  </si>
  <si>
    <t>Maximum [Member] | Fixed Rate Fixed Term Advances [Member]</t>
  </si>
  <si>
    <t>1.50%</t>
  </si>
  <si>
    <t>FHLB Advances - Summary of Federal Home Loan Bank Advances (Parenthetical) (Detail)</t>
  </si>
  <si>
    <t>Advance structured note, payments due monthly, maturity</t>
  </si>
  <si>
    <t>2030-02</t>
  </si>
  <si>
    <t>FHLB Advances - Schedule of Maturities of Federal Home Loan Bank Advances (Detail) - USD ($) $ in Thousands</t>
  </si>
  <si>
    <t>Federal Home Loan Bank, Advances, Maturity, Rolling Year, Par Value [Abstract]</t>
  </si>
  <si>
    <t>1.58%</t>
  </si>
  <si>
    <t>1.45%</t>
  </si>
  <si>
    <t>FHLB Advances  - Additional Information (Detail) - USD ($)</t>
  </si>
  <si>
    <t>Federal Home Loan Bank stock to maximum borrowing capacity</t>
  </si>
  <si>
    <t>The Bank has a master contract agreement with the FHLB that provides for borrowing up to the lesser of 22.22 times the FHLB stock owned, a determined percentage of the book value of the Bank&amp;#8217;s qualifying real estate loans, or a determined percentage of the Bank&amp;#8217;s assets.</t>
  </si>
  <si>
    <t>Qualifying loans pledged as collateral</t>
  </si>
  <si>
    <t>Federal Home Loan Bank stock held</t>
  </si>
  <si>
    <t>Available and unused funds under borrowing agreement</t>
  </si>
  <si>
    <t>Employee Benefit Plans - Additional Information (Detail) - USD ($) $ in Thousands</t>
  </si>
  <si>
    <t>Matching contributions</t>
  </si>
  <si>
    <t>Income Taxes - Provision For Income taxes (Detail) - USD ($) $ in Thousands</t>
  </si>
  <si>
    <t>Current taxes:</t>
  </si>
  <si>
    <t>Federal</t>
  </si>
  <si>
    <t>State</t>
  </si>
  <si>
    <t>Total current taxes</t>
  </si>
  <si>
    <t>Deferred taxes:</t>
  </si>
  <si>
    <t>Adjustment to net deferred tax asset for the Tax Cuts and Jobs Act</t>
  </si>
  <si>
    <t>Change in valuation allowance</t>
  </si>
  <si>
    <t>Total deferred taxes</t>
  </si>
  <si>
    <t>Total tax (benefit)</t>
  </si>
  <si>
    <t>Income Taxes - Net Deferred Tax Asset and Liabilities (Detail) - USD ($) $ in Thousands</t>
  </si>
  <si>
    <t>Deferred tax assets:</t>
  </si>
  <si>
    <t>Allowance for loan losses</t>
  </si>
  <si>
    <t>Deferred compensation</t>
  </si>
  <si>
    <t>Accrued employee benefits</t>
  </si>
  <si>
    <t>Loss carryforwards</t>
  </si>
  <si>
    <t>Unrealized loss on available for sale securities</t>
  </si>
  <si>
    <t>Premises and equipment</t>
  </si>
  <si>
    <t>Total deferred tax assets</t>
  </si>
  <si>
    <t>Deferred tax liabilities:</t>
  </si>
  <si>
    <t>Loan fees</t>
  </si>
  <si>
    <t xml:space="preserve"> </t>
  </si>
  <si>
    <t>FHLB stock dividends</t>
  </si>
  <si>
    <t>Total deferred tax liabilities</t>
  </si>
  <si>
    <t>Net deferred tax asset</t>
  </si>
  <si>
    <t>Income Taxes - Summary of the Sources of Differences Between Income Taxes At the Federal Statutory Rate and the Provision (Credit) for Income Taxes (Detail) - USD ($) $ in Thousands</t>
  </si>
  <si>
    <t>Effective Income Tax Rate Reconciliation, Amount [Abstract]</t>
  </si>
  <si>
    <t>Federal income taxes at statutory rate, Amount</t>
  </si>
  <si>
    <t>State income taxes, net of federal income tax benefit, Amount</t>
  </si>
  <si>
    <t>Increase in cash value of life insurance, Amount</t>
  </si>
  <si>
    <t>Change in valuation allowance, Amount</t>
  </si>
  <si>
    <t>Tax reform, Amount</t>
  </si>
  <si>
    <t>Other, Amount</t>
  </si>
  <si>
    <t>Reconciliation of statutory to effective rates: Percentage</t>
  </si>
  <si>
    <t>Federal income taxes at statutory rate, Percentage</t>
  </si>
  <si>
    <t>21.00%</t>
  </si>
  <si>
    <t>34.00%</t>
  </si>
  <si>
    <t>State income taxes, net of federal income tax benefit, Percentage</t>
  </si>
  <si>
    <t>17.34%</t>
  </si>
  <si>
    <t>6.54%</t>
  </si>
  <si>
    <t>Increase in cash value of life insurance, Percentage</t>
  </si>
  <si>
    <t>72.73%</t>
  </si>
  <si>
    <t>7.76%</t>
  </si>
  <si>
    <t>Change in valuation allowance, Percentage</t>
  </si>
  <si>
    <t>0.00%</t>
  </si>
  <si>
    <t>263.83%</t>
  </si>
  <si>
    <t>Tax reform, Percentage</t>
  </si>
  <si>
    <t>(114.36%)</t>
  </si>
  <si>
    <t>Other, Percentage</t>
  </si>
  <si>
    <t>(20.41%)</t>
  </si>
  <si>
    <t>(5.76%)</t>
  </si>
  <si>
    <t>Provision (credit) for income taxes, Percentage</t>
  </si>
  <si>
    <t>90.66%</t>
  </si>
  <si>
    <t>192.01%</t>
  </si>
  <si>
    <t>Income Taxes - Additional Information (Detail) - USD ($) $ in Thousands</t>
  </si>
  <si>
    <t>Valuation allowance</t>
  </si>
  <si>
    <t>Federal statutory rate</t>
  </si>
  <si>
    <t>Retained Earnings</t>
  </si>
  <si>
    <t>Additional income tax expense</t>
  </si>
  <si>
    <t>Domestic Tax Authority [Member]</t>
  </si>
  <si>
    <t>Federal Loss Carryforwards</t>
  </si>
  <si>
    <t>Expiration Period</t>
  </si>
  <si>
    <t>2029 years</t>
  </si>
  <si>
    <t>State and Local Jurisdiction [Member]</t>
  </si>
  <si>
    <t>2021 years</t>
  </si>
  <si>
    <t>Commitments and Contingencies - Summary of Contractual Amounts of Off-balance Sheet Credit Related Financial Instruments (Detail) - USD ($) $ in Thousands</t>
  </si>
  <si>
    <t>Fair Value, Off-balance Sheet Risks, Disclosure Information [Line Items]</t>
  </si>
  <si>
    <t>Fixed Rate</t>
  </si>
  <si>
    <t>Commitments to Extend Credit [Member]</t>
  </si>
  <si>
    <t>Credit Enhancement Under FHLB of Chicago Mortgage Partnership Finance Program [Member]</t>
  </si>
  <si>
    <t>Commitments to Sell Loans [Member]</t>
  </si>
  <si>
    <t>Overdraft Protection Program Commitments [Member]</t>
  </si>
  <si>
    <t>Standby Letters of Credit [Member]</t>
  </si>
  <si>
    <t>Fixed Rate [Member]</t>
  </si>
  <si>
    <t>Fixed Rate [Member] | Commitments to Extend Credit [Member]</t>
  </si>
  <si>
    <t>Fixed Rate [Member] | Credit Enhancement Under FHLB of Chicago Mortgage Partnership Finance Program [Member]</t>
  </si>
  <si>
    <t>Fixed Rate [Member] | Commitments to Sell Loans [Member]</t>
  </si>
  <si>
    <t>Fixed Rate [Member] | Overdraft Protection Program Commitments [Member]</t>
  </si>
  <si>
    <t>Variable Rate [Member]</t>
  </si>
  <si>
    <t>Variable Rate [Member] | Commitments to Extend Credit [Member]</t>
  </si>
  <si>
    <t>Variable Rate [Member] | Standby Letters of Credit [Member]</t>
  </si>
  <si>
    <t>Commitments and Contingencies - Additional Information (Detail) - Mortgage Partnership Finance Program [Member] - USD ($)</t>
  </si>
  <si>
    <t>Loss Contingencies [Line Items]</t>
  </si>
  <si>
    <t>Commitments</t>
  </si>
  <si>
    <t>Other commitments</t>
  </si>
  <si>
    <t>Related Party Transactions - Summary of Loans to Directors, Executive Officers and Affiliates (Detail) - USD ($) $ in Thousands</t>
  </si>
  <si>
    <t>New loans</t>
  </si>
  <si>
    <t>Repayments</t>
  </si>
  <si>
    <t>Related Party Transactions - Additional Information (Detail) - USD ($) $ in Thousands</t>
  </si>
  <si>
    <t>Related Party Transaction [Line Items]</t>
  </si>
  <si>
    <t>Fees paid to law firms</t>
  </si>
  <si>
    <t>Directors, Executive Officers and Affiliates [Member]</t>
  </si>
  <si>
    <t>Deposits from directors, executive officers and affiliates</t>
  </si>
  <si>
    <t>Fair Value - Summary of Assets Measured at Fair Value on a Recurring Basis (Detail) - USD ($) $ in Thousands</t>
  </si>
  <si>
    <t>Fair Value, Assets and Liabilities Measured on Recurring and Nonrecurring Basis [Line Items]</t>
  </si>
  <si>
    <t>Securities available-for-sale</t>
  </si>
  <si>
    <t>Mortgage-backed Securities, Issued by Private Enterprises [Member]</t>
  </si>
  <si>
    <t>Fair Value, Measurements, Recurring [Member] | Fair Value, Inputs, Level 2 [Member]</t>
  </si>
  <si>
    <t>Fair Value, Measurements, Recurring [Member] | US States and Political Subdivisions Debt Securities [Member] | Fair Value, Inputs, Level 2 [Member]</t>
  </si>
  <si>
    <t>Fair Value, Measurements, Recurring [Member] | Mortgage-backed Securities, Issued by US Government Sponsored Enterprises [Member] | Fair Value, Inputs, Level 2 [Member]</t>
  </si>
  <si>
    <t>Fair Value, Measurements, Recurring [Member] | Mortgage-backed Securities, Issued by Private Enterprises [Member] | Fair Value, Inputs, Level 2 [Member]</t>
  </si>
  <si>
    <t>Fair Value, Measurements, Recurring [Member] | Asset-backed Securities [Member] | Fair Value, Inputs, Level 2 [Member]</t>
  </si>
  <si>
    <t>Fair Value, Measurements, Recurring [Member] | Corporate Bond [Member] | Fair Value, Inputs, Level 2 [Member]</t>
  </si>
  <si>
    <t>Fair Value, Measurements, Recurring [Member] | Certificates of Deposit [Member] | Fair Value, Inputs, Level 2 [Member]</t>
  </si>
  <si>
    <t>Fair Value - Summary of Assets Measured at Fair Value on a Nonrecurring Basis (Detail) - USD ($) $ in Thousands</t>
  </si>
  <si>
    <t>Fair Value, Measurements, Nonrecurring [Member] | Fair Value, Inputs, Level 3 [Member]</t>
  </si>
  <si>
    <t>Fair Value - Schedule of Quantitative Information about Nonrecurring Level 3 Fair Value Measurements (Detail) $ in Thousands</t>
  </si>
  <si>
    <t>Dec. 31, 2017USD ($)</t>
  </si>
  <si>
    <t>Impaired loans</t>
  </si>
  <si>
    <t>Appraisals [Member] | Measurement Input, Discount Rate [Member] | Minimum [Member]</t>
  </si>
  <si>
    <t>Discount rates</t>
  </si>
  <si>
    <t>Appraisals [Member] | Measurement Input, Discount Rate [Member] | Maximum [Member]</t>
  </si>
  <si>
    <t>Fair Value - Summary of Carrying Values and Estimated Fair Values of Financial Instruments (Detail) - USD ($) $ in Thousands</t>
  </si>
  <si>
    <t>Financial assets:</t>
  </si>
  <si>
    <t>Available for sale securities</t>
  </si>
  <si>
    <t>FHLB stock</t>
  </si>
  <si>
    <t>Financial liabilities:</t>
  </si>
  <si>
    <t>Fair Value, Inputs, Level 1 [Member]</t>
  </si>
  <si>
    <t>Fair Value, Inputs, Level 2 [Member]</t>
  </si>
  <si>
    <t>Fair Value, Inputs, Level 3 [Member]</t>
  </si>
  <si>
    <t>Reported Value Measurement [Member]</t>
  </si>
  <si>
    <t>Fair Value - Additional Information (Detail) - USD ($) $ in Thousands</t>
  </si>
  <si>
    <t>Recognition of valuation allowance against impaired loans</t>
  </si>
  <si>
    <t>Valuation allowance against impaired loans</t>
  </si>
  <si>
    <t>Equity and Regulatory Matters - Schedule of Banks Actual and Required Capital Amounts and Ratios (Detail) - USD ($) $ in Thousands</t>
  </si>
  <si>
    <t>Leverage tier 1 capital actual amount</t>
  </si>
  <si>
    <t>Common Tier 1 risk based capital actual amount</t>
  </si>
  <si>
    <t>Tier 1 risk based capital actual amount</t>
  </si>
  <si>
    <t>Total risk based capital actual amount</t>
  </si>
  <si>
    <t>Leverage tier 1 capital actual ratio</t>
  </si>
  <si>
    <t>7.50%</t>
  </si>
  <si>
    <t>7.40%</t>
  </si>
  <si>
    <t>Common Tier 1 risk based capital actual ratio</t>
  </si>
  <si>
    <t>11.10%</t>
  </si>
  <si>
    <t>Tier 1 risk based capital actual ratio</t>
  </si>
  <si>
    <t>Total risk based capital actual ratio</t>
  </si>
  <si>
    <t>10.90%</t>
  </si>
  <si>
    <t>12.10%</t>
  </si>
  <si>
    <t>Leverage tier 1 capital for capital adequacy purposes amount</t>
  </si>
  <si>
    <t>Common tier 1 risk based capital for capital adequacy purposes amount</t>
  </si>
  <si>
    <t>Tier 1 risk based capital for capital adequacy purposes amount</t>
  </si>
  <si>
    <t>Total risk based capital for capital adequacy purposes amount</t>
  </si>
  <si>
    <t>Leverage tier 1 capital for capital adequacy purposes ratio</t>
  </si>
  <si>
    <t>4.00%</t>
  </si>
  <si>
    <t>Common tier 1 risk based capital for capital adequacy purposes ratio</t>
  </si>
  <si>
    <t>4.50%</t>
  </si>
  <si>
    <t>Tier 1 risk based capital for capital adequacy purposes ratio</t>
  </si>
  <si>
    <t>6.00%</t>
  </si>
  <si>
    <t>Total risk based capital for capital adequacy purposes ratio</t>
  </si>
  <si>
    <t>8.00%</t>
  </si>
  <si>
    <t>Leverage tier 1 capital to be well capitalized under prompt corrective action provisions amount</t>
  </si>
  <si>
    <t>Common tier 1 risk based capital to be well capitalized under prompt corrective action provisions amount</t>
  </si>
  <si>
    <t>Tier 1 risk based capital to be well capitalized under prompt corrective action provisions amount</t>
  </si>
  <si>
    <t>Total risk based capital to be well capitalized under prompt corrective action provisions amount</t>
  </si>
  <si>
    <t>Leverage tier 1 capital to be well capitalized under prompt corrective action provisions ratio</t>
  </si>
  <si>
    <t>5.00%</t>
  </si>
  <si>
    <t>Common tier 1 risk based capital to be well capitalized under prompt corrective action provisions ratio</t>
  </si>
  <si>
    <t>6.50%</t>
  </si>
  <si>
    <t>Tier 1 risk based capital to be well capitalized under prompt corrective action provisions ratio</t>
  </si>
  <si>
    <t>Total risk based capital to be well capitalized under prompt corrective action provisions ratio</t>
  </si>
  <si>
    <t>Equity and Regulatory Matters - Additional Information (Detail)</t>
  </si>
  <si>
    <t>Jan. 01, 2019</t>
  </si>
  <si>
    <t>Subsequent Event [Member]</t>
  </si>
  <si>
    <t>Capital conservation buffer</t>
  </si>
  <si>
    <t>2.50%</t>
  </si>
  <si>
    <t>Deferred Compensation - Additional Information (Detail) - USD ($) $ in Thousands</t>
  </si>
  <si>
    <t>Deferred Compensation Obligations</t>
  </si>
  <si>
    <t>other Assets</t>
  </si>
  <si>
    <t>Liability outstanding</t>
  </si>
  <si>
    <t>Charges to operations</t>
  </si>
  <si>
    <t>cash value</t>
  </si>
  <si>
    <t>Proceeds from life insurance</t>
  </si>
  <si>
    <t>Gain on life insurance benefit</t>
  </si>
  <si>
    <t>Rabbi Trust Accounts [Member]</t>
  </si>
  <si>
    <t>Subsequent Event - Additional Information (Detail) - USD ($) $ / shares in Units, $ in Thousands</t>
  </si>
  <si>
    <t>1 Months Ended</t>
  </si>
  <si>
    <t>Jan. 08, 2019</t>
  </si>
  <si>
    <t>Jan. 04, 2019</t>
  </si>
  <si>
    <t>Reorganization Costs</t>
  </si>
  <si>
    <t>Number of shares sold</t>
  </si>
  <si>
    <t>Per share of common stock</t>
  </si>
  <si>
    <t>Gross proceeds from subscription offering</t>
  </si>
  <si>
    <t>Deposits sold</t>
  </si>
  <si>
    <t>Gain On Branch Sale</t>
  </si>
  <si>
    <t>Subsequent Event [Member] | Mutual Holding Company [Member]</t>
  </si>
  <si>
    <t>Percentage of common stock outstanding</t>
  </si>
  <si>
    <t>55.00%</t>
  </si>
  <si>
    <t>Subsequent Event [Member] | Charitable Foundation [Member]</t>
  </si>
  <si>
    <t>Number Of Shares Contributed</t>
  </si>
  <si>
    <t>Value of shares Contributed</t>
  </si>
  <si>
    <t>Common Stock [Member] | Subsequent Event [Member]</t>
  </si>
  <si>
    <t>Bank's employee stock issued</t>
  </si>
  <si>
    <t>Employee stock ownership plan allocation description</t>
  </si>
  <si>
    <t>1895 Bancorp of Wisconsin, Inc. was organized as a corporation under the laws of the United States and offered 45% of its common stock to be outstanding to the Bank&amp;#8217;s eligible members, the ESOP, a community foundation and certain other persons.</t>
  </si>
</sst>
</file>

<file path=xl/styles.xml><?xml version="1.0" encoding="utf-8"?>
<styleSheet xmlns="http://schemas.openxmlformats.org/spreadsheetml/2006/main">
  <numFmts count="2">
    <numFmt formatCode="_(&quot;$ &quot;#,##0.0_);_(&quot;$ &quot;(#,##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5" t="n">
        <v>21.1</v>
      </c>
    </row>
    <row r="17" spans="1:3">
      <c r="A17" s="4" t="s">
        <v>29</v>
      </c>
      <c r="B17" s="4" t="s">
        <v>30</v>
      </c>
    </row>
    <row r="18" spans="1:3">
      <c r="A18" s="4" t="s">
        <v>31</v>
      </c>
      <c r="C18" s="6" t="n">
        <v>4876677</v>
      </c>
    </row>
    <row r="19" spans="1:3">
      <c r="A19" s="4" t="s">
        <v>32</v>
      </c>
      <c r="B19" s="4" t="s">
        <v>8</v>
      </c>
    </row>
    <row r="20" spans="1:3">
      <c r="A20" s="4" t="s">
        <v>33</v>
      </c>
      <c r="B20" s="4" t="s">
        <v>34</v>
      </c>
    </row>
    <row r="21" spans="1:3">
      <c r="A21" s="4" t="s">
        <v>35</v>
      </c>
      <c r="B21" s="4" t="s">
        <v>8</v>
      </c>
    </row>
    <row r="22" spans="1:3">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174</v>
      </c>
    </row>
    <row r="4" spans="1:2">
      <c r="A4" s="4" t="s">
        <v>5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782</v>
      </c>
      <c r="C3" s="7" t="n">
        <v>12497</v>
      </c>
    </row>
    <row r="4" spans="1:3">
      <c r="A4" s="4" t="s">
        <v>41</v>
      </c>
      <c r="B4" s="6" t="n">
        <v>141</v>
      </c>
    </row>
    <row r="5" spans="1:3">
      <c r="A5" s="4" t="s">
        <v>42</v>
      </c>
      <c r="B5" s="6" t="n">
        <v>7923</v>
      </c>
      <c r="C5" s="6" t="n">
        <v>12497</v>
      </c>
    </row>
    <row r="6" spans="1:3">
      <c r="A6" s="4" t="s">
        <v>43</v>
      </c>
      <c r="B6" s="6" t="n">
        <v>65731</v>
      </c>
      <c r="C6" s="6" t="n">
        <v>88955</v>
      </c>
    </row>
    <row r="7" spans="1:3">
      <c r="A7" s="4" t="s">
        <v>44</v>
      </c>
      <c r="B7" s="6" t="n">
        <v>771</v>
      </c>
      <c r="C7" s="6" t="n">
        <v>217</v>
      </c>
    </row>
    <row r="8" spans="1:3">
      <c r="A8" s="4" t="s">
        <v>45</v>
      </c>
      <c r="B8" s="6" t="n">
        <v>369830</v>
      </c>
      <c r="C8" s="6" t="n">
        <v>331206</v>
      </c>
    </row>
    <row r="9" spans="1:3">
      <c r="A9" s="4" t="s">
        <v>46</v>
      </c>
      <c r="B9" s="6" t="n">
        <v>8163</v>
      </c>
      <c r="C9" s="6" t="n">
        <v>7661</v>
      </c>
    </row>
    <row r="10" spans="1:3">
      <c r="A10" s="4" t="s">
        <v>47</v>
      </c>
      <c r="B10" s="6" t="n">
        <v>2103</v>
      </c>
      <c r="C10" s="6" t="n">
        <v>2270</v>
      </c>
    </row>
    <row r="11" spans="1:3">
      <c r="A11" s="4" t="s">
        <v>48</v>
      </c>
      <c r="B11" s="6" t="n">
        <v>1261</v>
      </c>
      <c r="C11" s="6" t="n">
        <v>1436</v>
      </c>
    </row>
    <row r="12" spans="1:3">
      <c r="A12" s="4" t="s">
        <v>49</v>
      </c>
      <c r="B12" s="6" t="n">
        <v>1106</v>
      </c>
      <c r="C12" s="6" t="n">
        <v>1214</v>
      </c>
    </row>
    <row r="13" spans="1:3">
      <c r="A13" s="4" t="s">
        <v>50</v>
      </c>
      <c r="B13" s="6" t="n">
        <v>13400</v>
      </c>
      <c r="C13" s="6" t="n">
        <v>13732</v>
      </c>
    </row>
    <row r="14" spans="1:3">
      <c r="A14" s="4" t="s">
        <v>51</v>
      </c>
      <c r="B14" s="6" t="n">
        <v>10811</v>
      </c>
      <c r="C14" s="6" t="n">
        <v>9173</v>
      </c>
    </row>
    <row r="15" spans="1:3">
      <c r="A15" s="4" t="s">
        <v>52</v>
      </c>
      <c r="B15" s="6" t="n">
        <v>481099</v>
      </c>
      <c r="C15" s="6" t="n">
        <v>468361</v>
      </c>
    </row>
    <row r="16" spans="1:3">
      <c r="A16" s="3" t="s">
        <v>53</v>
      </c>
    </row>
    <row r="17" spans="1:3">
      <c r="A17" s="4" t="s">
        <v>54</v>
      </c>
      <c r="B17" s="6" t="n">
        <v>406137</v>
      </c>
      <c r="C17" s="6" t="n">
        <v>389291</v>
      </c>
    </row>
    <row r="18" spans="1:3">
      <c r="A18" s="4" t="s">
        <v>55</v>
      </c>
      <c r="B18" s="6" t="n">
        <v>1240</v>
      </c>
      <c r="C18" s="6" t="n">
        <v>385</v>
      </c>
    </row>
    <row r="19" spans="1:3">
      <c r="A19" s="4" t="s">
        <v>56</v>
      </c>
      <c r="B19" s="6" t="n">
        <v>30010</v>
      </c>
      <c r="C19" s="6" t="n">
        <v>34693</v>
      </c>
    </row>
    <row r="20" spans="1:3">
      <c r="A20" s="4" t="s">
        <v>57</v>
      </c>
      <c r="B20" s="6" t="n">
        <v>372</v>
      </c>
      <c r="C20" s="6" t="n">
        <v>340</v>
      </c>
    </row>
    <row r="21" spans="1:3">
      <c r="A21" s="4" t="s">
        <v>58</v>
      </c>
      <c r="B21" s="6" t="n">
        <v>5159</v>
      </c>
      <c r="C21" s="6" t="n">
        <v>4658</v>
      </c>
    </row>
    <row r="22" spans="1:3">
      <c r="A22" s="4" t="s">
        <v>59</v>
      </c>
      <c r="B22" s="6" t="n">
        <v>442918</v>
      </c>
      <c r="C22" s="6" t="n">
        <v>429367</v>
      </c>
    </row>
    <row r="23" spans="1:3">
      <c r="A23" s="4" t="s">
        <v>60</v>
      </c>
      <c r="B23" s="6" t="n">
        <v>39764</v>
      </c>
      <c r="C23" s="6" t="n">
        <v>39783</v>
      </c>
    </row>
    <row r="24" spans="1:3">
      <c r="A24" s="4" t="s">
        <v>61</v>
      </c>
      <c r="B24" s="6" t="n">
        <v>-1583</v>
      </c>
      <c r="C24" s="6" t="n">
        <v>-789</v>
      </c>
    </row>
    <row r="25" spans="1:3">
      <c r="A25" s="4" t="s">
        <v>62</v>
      </c>
      <c r="B25" s="6" t="n">
        <v>38181</v>
      </c>
      <c r="C25" s="6" t="n">
        <v>38994</v>
      </c>
    </row>
    <row r="26" spans="1:3">
      <c r="A26" s="4" t="s">
        <v>63</v>
      </c>
      <c r="B26" s="7" t="n">
        <v>481099</v>
      </c>
      <c r="C26" s="7" t="n">
        <v>468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row r="7" spans="1:2">
      <c r="A7" s="4" t="s">
        <v>162</v>
      </c>
      <c r="B7" s="4" t="s">
        <v>213</v>
      </c>
    </row>
    <row r="8" spans="1:2">
      <c r="A8" s="4" t="s">
        <v>214</v>
      </c>
      <c r="B8" s="4" t="s">
        <v>215</v>
      </c>
    </row>
    <row r="9" spans="1:2">
      <c r="A9" s="4" t="s">
        <v>165</v>
      </c>
      <c r="B9" s="4" t="s">
        <v>216</v>
      </c>
    </row>
    <row r="10" spans="1:2">
      <c r="A10" s="4" t="s">
        <v>217</v>
      </c>
      <c r="B10" s="4" t="s">
        <v>218</v>
      </c>
    </row>
    <row r="11" spans="1:2">
      <c r="A11" s="4" t="s">
        <v>219</v>
      </c>
      <c r="B11" s="4" t="s">
        <v>220</v>
      </c>
    </row>
    <row r="12" spans="1:2">
      <c r="A12" s="4" t="s">
        <v>168</v>
      </c>
      <c r="B12" s="4" t="s">
        <v>221</v>
      </c>
    </row>
    <row r="13" spans="1:2">
      <c r="A13" s="4" t="s">
        <v>171</v>
      </c>
      <c r="B13" s="4" t="s">
        <v>222</v>
      </c>
    </row>
    <row r="14" spans="1:2">
      <c r="A14" s="4" t="s">
        <v>223</v>
      </c>
      <c r="B14" s="4" t="s">
        <v>224</v>
      </c>
    </row>
    <row r="15" spans="1:2">
      <c r="A15" s="4" t="s">
        <v>225</v>
      </c>
      <c r="B15" s="4" t="s">
        <v>226</v>
      </c>
    </row>
    <row r="16" spans="1:2">
      <c r="A16" s="4" t="s">
        <v>50</v>
      </c>
      <c r="B16" s="4" t="s">
        <v>227</v>
      </c>
    </row>
    <row r="17" spans="1:2">
      <c r="A17" s="4" t="s">
        <v>181</v>
      </c>
      <c r="B17" s="4" t="s">
        <v>228</v>
      </c>
    </row>
    <row r="18" spans="1:2">
      <c r="A18" s="4" t="s">
        <v>17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v>
      </c>
      <c r="B1" s="2" t="s">
        <v>2</v>
      </c>
      <c r="C1" s="2" t="s">
        <v>38</v>
      </c>
      <c r="D1" s="2" t="s">
        <v>65</v>
      </c>
    </row>
    <row r="2" spans="1:4">
      <c r="A2" s="3" t="s">
        <v>66</v>
      </c>
    </row>
    <row r="3" spans="1:4">
      <c r="A3" s="4" t="s">
        <v>67</v>
      </c>
      <c r="B3" s="7" t="n">
        <v>3262</v>
      </c>
      <c r="C3" s="7" t="n">
        <v>3093</v>
      </c>
      <c r="D3" s="7" t="n">
        <v>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6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8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17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8</v>
      </c>
    </row>
    <row r="3" spans="1:3">
      <c r="A3" s="3" t="s">
        <v>316</v>
      </c>
    </row>
    <row r="4" spans="1:3">
      <c r="A4" s="4" t="s">
        <v>317</v>
      </c>
      <c r="B4" s="7" t="n">
        <v>0</v>
      </c>
      <c r="C4" s="7" t="n">
        <v>0</v>
      </c>
    </row>
    <row r="5" spans="1:3">
      <c r="A5" s="4" t="s">
        <v>318</v>
      </c>
      <c r="B5" s="6" t="n">
        <v>18000</v>
      </c>
      <c r="C5" s="6" t="n">
        <v>0</v>
      </c>
    </row>
    <row r="6" spans="1:3">
      <c r="A6" s="4" t="s">
        <v>111</v>
      </c>
    </row>
    <row r="7" spans="1:3">
      <c r="A7" s="3" t="s">
        <v>316</v>
      </c>
    </row>
    <row r="8" spans="1:3">
      <c r="A8" s="4" t="s">
        <v>319</v>
      </c>
      <c r="C8" s="6" t="n">
        <v>130000</v>
      </c>
    </row>
    <row r="9" spans="1:3">
      <c r="A9" s="4" t="s">
        <v>320</v>
      </c>
    </row>
    <row r="10" spans="1:3">
      <c r="A10" s="3" t="s">
        <v>316</v>
      </c>
    </row>
    <row r="11" spans="1:3">
      <c r="A11" s="4" t="s">
        <v>319</v>
      </c>
      <c r="C11" s="6" t="n">
        <v>-130000</v>
      </c>
    </row>
    <row r="12" spans="1:3">
      <c r="A12" s="4" t="s">
        <v>321</v>
      </c>
    </row>
    <row r="13" spans="1:3">
      <c r="A13" s="3" t="s">
        <v>316</v>
      </c>
    </row>
    <row r="14" spans="1:3">
      <c r="A14" s="4" t="s">
        <v>322</v>
      </c>
      <c r="B14" s="7" t="n">
        <v>161000</v>
      </c>
      <c r="C14" s="7" t="n">
        <v>20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8</v>
      </c>
    </row>
    <row r="2" spans="1:3">
      <c r="A2" s="4" t="s">
        <v>324</v>
      </c>
      <c r="B2" s="7" t="n">
        <v>250</v>
      </c>
    </row>
    <row r="3" spans="1:3">
      <c r="A3" s="4" t="s">
        <v>325</v>
      </c>
    </row>
    <row r="4" spans="1:3">
      <c r="A4" s="4" t="s">
        <v>326</v>
      </c>
      <c r="B4" s="7" t="n">
        <v>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8</v>
      </c>
    </row>
    <row r="2" spans="1:3">
      <c r="A2" s="3" t="s">
        <v>328</v>
      </c>
    </row>
    <row r="3" spans="1:3">
      <c r="A3" s="4" t="s">
        <v>329</v>
      </c>
      <c r="B3" s="7" t="n">
        <v>67900</v>
      </c>
      <c r="C3" s="7" t="n">
        <v>90035</v>
      </c>
    </row>
    <row r="4" spans="1:3">
      <c r="A4" s="4" t="s">
        <v>330</v>
      </c>
      <c r="B4" s="6" t="n">
        <v>32</v>
      </c>
      <c r="C4" s="6" t="n">
        <v>325</v>
      </c>
    </row>
    <row r="5" spans="1:3">
      <c r="A5" s="4" t="s">
        <v>331</v>
      </c>
      <c r="B5" s="6" t="n">
        <v>-2201</v>
      </c>
      <c r="C5" s="6" t="n">
        <v>-1405</v>
      </c>
    </row>
    <row r="6" spans="1:3">
      <c r="A6" s="4" t="s">
        <v>332</v>
      </c>
      <c r="B6" s="6" t="n">
        <v>65731</v>
      </c>
      <c r="C6" s="6" t="n">
        <v>88955</v>
      </c>
    </row>
    <row r="7" spans="1:3">
      <c r="A7" s="4" t="s">
        <v>333</v>
      </c>
    </row>
    <row r="8" spans="1:3">
      <c r="A8" s="3" t="s">
        <v>328</v>
      </c>
    </row>
    <row r="9" spans="1:3">
      <c r="A9" s="4" t="s">
        <v>329</v>
      </c>
      <c r="B9" s="6" t="n">
        <v>11348</v>
      </c>
      <c r="C9" s="6" t="n">
        <v>20545</v>
      </c>
    </row>
    <row r="10" spans="1:3">
      <c r="A10" s="4" t="s">
        <v>330</v>
      </c>
      <c r="B10" s="6" t="n">
        <v>25</v>
      </c>
      <c r="C10" s="6" t="n">
        <v>243</v>
      </c>
    </row>
    <row r="11" spans="1:3">
      <c r="A11" s="4" t="s">
        <v>331</v>
      </c>
      <c r="B11" s="6" t="n">
        <v>-204</v>
      </c>
      <c r="C11" s="6" t="n">
        <v>-158</v>
      </c>
    </row>
    <row r="12" spans="1:3">
      <c r="A12" s="4" t="s">
        <v>332</v>
      </c>
      <c r="B12" s="6" t="n">
        <v>11169</v>
      </c>
      <c r="C12" s="6" t="n">
        <v>20630</v>
      </c>
    </row>
    <row r="13" spans="1:3">
      <c r="A13" s="4" t="s">
        <v>334</v>
      </c>
    </row>
    <row r="14" spans="1:3">
      <c r="A14" s="3" t="s">
        <v>328</v>
      </c>
    </row>
    <row r="15" spans="1:3">
      <c r="A15" s="4" t="s">
        <v>329</v>
      </c>
      <c r="B15" s="6" t="n">
        <v>52363</v>
      </c>
      <c r="C15" s="6" t="n">
        <v>61218</v>
      </c>
    </row>
    <row r="16" spans="1:3">
      <c r="A16" s="4" t="s">
        <v>330</v>
      </c>
      <c r="B16" s="6" t="n">
        <v>4</v>
      </c>
      <c r="C16" s="6" t="n">
        <v>41</v>
      </c>
    </row>
    <row r="17" spans="1:3">
      <c r="A17" s="4" t="s">
        <v>331</v>
      </c>
      <c r="B17" s="6" t="n">
        <v>-1992</v>
      </c>
      <c r="C17" s="6" t="n">
        <v>-1235</v>
      </c>
    </row>
    <row r="18" spans="1:3">
      <c r="A18" s="4" t="s">
        <v>332</v>
      </c>
      <c r="B18" s="6" t="n">
        <v>50375</v>
      </c>
      <c r="C18" s="6" t="n">
        <v>60024</v>
      </c>
    </row>
    <row r="19" spans="1:3">
      <c r="A19" s="4" t="s">
        <v>335</v>
      </c>
    </row>
    <row r="20" spans="1:3">
      <c r="A20" s="3" t="s">
        <v>328</v>
      </c>
    </row>
    <row r="21" spans="1:3">
      <c r="A21" s="4" t="s">
        <v>329</v>
      </c>
      <c r="B21" s="6" t="n">
        <v>410</v>
      </c>
      <c r="C21" s="6" t="n">
        <v>696</v>
      </c>
    </row>
    <row r="22" spans="1:3">
      <c r="A22" s="4" t="s">
        <v>330</v>
      </c>
      <c r="B22" s="6" t="n">
        <v>1</v>
      </c>
      <c r="C22" s="6" t="n">
        <v>6</v>
      </c>
    </row>
    <row r="23" spans="1:3">
      <c r="A23" s="4" t="s">
        <v>331</v>
      </c>
      <c r="B23" s="6" t="n">
        <v>-1</v>
      </c>
    </row>
    <row r="24" spans="1:3">
      <c r="A24" s="4" t="s">
        <v>332</v>
      </c>
      <c r="B24" s="6" t="n">
        <v>410</v>
      </c>
      <c r="C24" s="6" t="n">
        <v>702</v>
      </c>
    </row>
    <row r="25" spans="1:3">
      <c r="A25" s="4" t="s">
        <v>336</v>
      </c>
    </row>
    <row r="26" spans="1:3">
      <c r="A26" s="3" t="s">
        <v>328</v>
      </c>
    </row>
    <row r="27" spans="1:3">
      <c r="A27" s="4" t="s">
        <v>329</v>
      </c>
      <c r="B27" s="6" t="n">
        <v>3530</v>
      </c>
      <c r="C27" s="6" t="n">
        <v>4835</v>
      </c>
    </row>
    <row r="28" spans="1:3">
      <c r="A28" s="4" t="s">
        <v>330</v>
      </c>
      <c r="B28" s="6" t="n">
        <v>2</v>
      </c>
      <c r="C28" s="6" t="n">
        <v>9</v>
      </c>
    </row>
    <row r="29" spans="1:3">
      <c r="A29" s="4" t="s">
        <v>331</v>
      </c>
      <c r="B29" s="6" t="n">
        <v>-1</v>
      </c>
      <c r="C29" s="6" t="n">
        <v>-12</v>
      </c>
    </row>
    <row r="30" spans="1:3">
      <c r="A30" s="4" t="s">
        <v>332</v>
      </c>
      <c r="B30" s="6" t="n">
        <v>3531</v>
      </c>
      <c r="C30" s="6" t="n">
        <v>4832</v>
      </c>
    </row>
    <row r="31" spans="1:3">
      <c r="A31" s="4" t="s">
        <v>337</v>
      </c>
    </row>
    <row r="32" spans="1:3">
      <c r="A32" s="3" t="s">
        <v>328</v>
      </c>
    </row>
    <row r="33" spans="1:3">
      <c r="A33" s="4" t="s">
        <v>329</v>
      </c>
      <c r="C33" s="6" t="n">
        <v>1495</v>
      </c>
    </row>
    <row r="34" spans="1:3">
      <c r="A34" s="4" t="s">
        <v>330</v>
      </c>
      <c r="C34" s="6" t="n">
        <v>21</v>
      </c>
    </row>
    <row r="35" spans="1:3">
      <c r="A35" s="4" t="s">
        <v>332</v>
      </c>
      <c r="C35" s="6" t="n">
        <v>1516</v>
      </c>
    </row>
    <row r="36" spans="1:3">
      <c r="A36" s="4" t="s">
        <v>338</v>
      </c>
    </row>
    <row r="37" spans="1:3">
      <c r="A37" s="3" t="s">
        <v>328</v>
      </c>
    </row>
    <row r="38" spans="1:3">
      <c r="A38" s="4" t="s">
        <v>329</v>
      </c>
      <c r="B38" s="6" t="n">
        <v>249</v>
      </c>
      <c r="C38" s="6" t="n">
        <v>1246</v>
      </c>
    </row>
    <row r="39" spans="1:3">
      <c r="A39" s="4" t="s">
        <v>330</v>
      </c>
      <c r="C39" s="6" t="n">
        <v>5</v>
      </c>
    </row>
    <row r="40" spans="1:3">
      <c r="A40" s="4" t="s">
        <v>331</v>
      </c>
      <c r="B40" s="6" t="n">
        <v>-3</v>
      </c>
    </row>
    <row r="41" spans="1:3">
      <c r="A41" s="4" t="s">
        <v>332</v>
      </c>
      <c r="B41" s="7" t="n">
        <v>246</v>
      </c>
      <c r="C41" s="7" t="n">
        <v>1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v>
      </c>
      <c r="B1" s="2" t="s">
        <v>1</v>
      </c>
    </row>
    <row r="2" spans="1:3">
      <c r="B2" s="2" t="s">
        <v>2</v>
      </c>
      <c r="C2" s="2" t="s">
        <v>38</v>
      </c>
    </row>
    <row r="3" spans="1:3">
      <c r="A3" s="3" t="s">
        <v>69</v>
      </c>
    </row>
    <row r="4" spans="1:3">
      <c r="A4" s="4" t="s">
        <v>70</v>
      </c>
      <c r="B4" s="7" t="n">
        <v>14997</v>
      </c>
      <c r="C4" s="7" t="n">
        <v>13076</v>
      </c>
    </row>
    <row r="5" spans="1:3">
      <c r="A5" s="4" t="s">
        <v>71</v>
      </c>
      <c r="B5" s="6" t="n">
        <v>1711</v>
      </c>
      <c r="C5" s="6" t="n">
        <v>2102</v>
      </c>
    </row>
    <row r="6" spans="1:3">
      <c r="A6" s="4" t="s">
        <v>72</v>
      </c>
      <c r="B6" s="6" t="n">
        <v>45</v>
      </c>
      <c r="C6" s="6" t="n">
        <v>78</v>
      </c>
    </row>
    <row r="7" spans="1:3">
      <c r="A7" s="4" t="s">
        <v>73</v>
      </c>
      <c r="B7" s="6" t="n">
        <v>16753</v>
      </c>
      <c r="C7" s="6" t="n">
        <v>15256</v>
      </c>
    </row>
    <row r="8" spans="1:3">
      <c r="A8" s="3" t="s">
        <v>74</v>
      </c>
    </row>
    <row r="9" spans="1:3">
      <c r="A9" s="4" t="s">
        <v>75</v>
      </c>
      <c r="B9" s="6" t="n">
        <v>3691</v>
      </c>
      <c r="C9" s="6" t="n">
        <v>2893</v>
      </c>
    </row>
    <row r="10" spans="1:3">
      <c r="A10" s="4" t="s">
        <v>76</v>
      </c>
      <c r="B10" s="6" t="n">
        <v>542</v>
      </c>
      <c r="C10" s="6" t="n">
        <v>468</v>
      </c>
    </row>
    <row r="11" spans="1:3">
      <c r="A11" s="4" t="s">
        <v>77</v>
      </c>
      <c r="B11" s="6" t="n">
        <v>4233</v>
      </c>
      <c r="C11" s="6" t="n">
        <v>3361</v>
      </c>
    </row>
    <row r="12" spans="1:3">
      <c r="A12" s="4" t="s">
        <v>78</v>
      </c>
      <c r="B12" s="6" t="n">
        <v>12520</v>
      </c>
      <c r="C12" s="6" t="n">
        <v>11895</v>
      </c>
    </row>
    <row r="13" spans="1:3">
      <c r="A13" s="4" t="s">
        <v>79</v>
      </c>
      <c r="B13" s="6" t="n">
        <v>0</v>
      </c>
      <c r="C13" s="6" t="n">
        <v>0</v>
      </c>
    </row>
    <row r="14" spans="1:3">
      <c r="A14" s="4" t="s">
        <v>80</v>
      </c>
      <c r="B14" s="6" t="n">
        <v>12520</v>
      </c>
      <c r="C14" s="6" t="n">
        <v>11895</v>
      </c>
    </row>
    <row r="15" spans="1:3">
      <c r="A15" s="3" t="s">
        <v>81</v>
      </c>
    </row>
    <row r="16" spans="1:3">
      <c r="A16" s="4" t="s">
        <v>82</v>
      </c>
      <c r="B16" s="6" t="n">
        <v>875</v>
      </c>
      <c r="C16" s="6" t="n">
        <v>867</v>
      </c>
    </row>
    <row r="17" spans="1:3">
      <c r="A17" s="4" t="s">
        <v>83</v>
      </c>
      <c r="B17" s="6" t="n">
        <v>707</v>
      </c>
      <c r="C17" s="6" t="n">
        <v>779</v>
      </c>
    </row>
    <row r="18" spans="1:3">
      <c r="A18" s="4" t="s">
        <v>84</v>
      </c>
      <c r="B18" s="6" t="n">
        <v>707</v>
      </c>
      <c r="C18" s="6" t="n">
        <v>772</v>
      </c>
    </row>
    <row r="19" spans="1:3">
      <c r="A19" s="4" t="s">
        <v>85</v>
      </c>
      <c r="B19" s="6" t="n">
        <v>67</v>
      </c>
    </row>
    <row r="20" spans="1:3">
      <c r="A20" s="4" t="s">
        <v>86</v>
      </c>
      <c r="B20" s="6" t="n">
        <v>404</v>
      </c>
      <c r="C20" s="6" t="n">
        <v>411</v>
      </c>
    </row>
    <row r="21" spans="1:3">
      <c r="A21" s="4" t="s">
        <v>87</v>
      </c>
      <c r="B21" s="6" t="n">
        <v>120</v>
      </c>
    </row>
    <row r="22" spans="1:3">
      <c r="A22" s="4" t="s">
        <v>72</v>
      </c>
      <c r="B22" s="6" t="n">
        <v>59</v>
      </c>
      <c r="C22" s="6" t="n">
        <v>63</v>
      </c>
    </row>
    <row r="23" spans="1:3">
      <c r="A23" s="4" t="s">
        <v>88</v>
      </c>
      <c r="B23" s="6" t="n">
        <v>2939</v>
      </c>
      <c r="C23" s="6" t="n">
        <v>2892</v>
      </c>
    </row>
    <row r="24" spans="1:3">
      <c r="A24" s="3" t="s">
        <v>89</v>
      </c>
    </row>
    <row r="25" spans="1:3">
      <c r="A25" s="4" t="s">
        <v>90</v>
      </c>
      <c r="B25" s="6" t="n">
        <v>9505</v>
      </c>
      <c r="C25" s="6" t="n">
        <v>8648</v>
      </c>
    </row>
    <row r="26" spans="1:3">
      <c r="A26" s="4" t="s">
        <v>91</v>
      </c>
      <c r="C26" s="6" t="n">
        <v>1095</v>
      </c>
    </row>
    <row r="27" spans="1:3">
      <c r="A27" s="4" t="s">
        <v>92</v>
      </c>
      <c r="B27" s="6" t="n">
        <v>121</v>
      </c>
      <c r="C27" s="6" t="n">
        <v>182</v>
      </c>
    </row>
    <row r="28" spans="1:3">
      <c r="A28" s="4" t="s">
        <v>93</v>
      </c>
      <c r="B28" s="6" t="n">
        <v>744</v>
      </c>
      <c r="C28" s="6" t="n">
        <v>1031</v>
      </c>
    </row>
    <row r="29" spans="1:3">
      <c r="A29" s="4" t="s">
        <v>94</v>
      </c>
      <c r="B29" s="6" t="n">
        <v>1646</v>
      </c>
      <c r="C29" s="6" t="n">
        <v>1635</v>
      </c>
    </row>
    <row r="30" spans="1:3">
      <c r="A30" s="4" t="s">
        <v>95</v>
      </c>
      <c r="B30" s="6" t="n">
        <v>388</v>
      </c>
      <c r="C30" s="6" t="n">
        <v>253</v>
      </c>
    </row>
    <row r="31" spans="1:3">
      <c r="A31" s="4" t="s">
        <v>72</v>
      </c>
      <c r="B31" s="6" t="n">
        <v>3251</v>
      </c>
      <c r="C31" s="6" t="n">
        <v>3746</v>
      </c>
    </row>
    <row r="32" spans="1:3">
      <c r="A32" s="4" t="s">
        <v>96</v>
      </c>
      <c r="B32" s="6" t="n">
        <v>15655</v>
      </c>
      <c r="C32" s="6" t="n">
        <v>16590</v>
      </c>
    </row>
    <row r="33" spans="1:3">
      <c r="A33" s="4" t="s">
        <v>97</v>
      </c>
      <c r="B33" s="6" t="n">
        <v>-196</v>
      </c>
      <c r="C33" s="6" t="n">
        <v>-1803</v>
      </c>
    </row>
    <row r="34" spans="1:3">
      <c r="A34" s="4" t="s">
        <v>98</v>
      </c>
      <c r="B34" s="6" t="n">
        <v>-177</v>
      </c>
      <c r="C34" s="6" t="n">
        <v>-3462</v>
      </c>
    </row>
    <row r="35" spans="1:3">
      <c r="A35" s="4" t="s">
        <v>99</v>
      </c>
      <c r="B35" s="7" t="n">
        <v>-19</v>
      </c>
      <c r="C35" s="7" t="n">
        <v>1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3" t="s">
        <v>340</v>
      </c>
    </row>
    <row r="3" spans="1:3">
      <c r="A3" s="4" t="s">
        <v>193</v>
      </c>
      <c r="B3" s="7" t="n">
        <v>2613</v>
      </c>
      <c r="C3" s="7" t="n">
        <v>20199</v>
      </c>
    </row>
    <row r="4" spans="1:3">
      <c r="A4" s="4" t="s">
        <v>341</v>
      </c>
      <c r="B4" s="6" t="n">
        <v>-6</v>
      </c>
      <c r="C4" s="6" t="n">
        <v>-149</v>
      </c>
    </row>
    <row r="5" spans="1:3">
      <c r="A5" s="4" t="s">
        <v>193</v>
      </c>
      <c r="B5" s="6" t="n">
        <v>56851</v>
      </c>
      <c r="C5" s="6" t="n">
        <v>42978</v>
      </c>
    </row>
    <row r="6" spans="1:3">
      <c r="A6" s="4" t="s">
        <v>341</v>
      </c>
      <c r="B6" s="6" t="n">
        <v>-2195</v>
      </c>
      <c r="C6" s="6" t="n">
        <v>-1256</v>
      </c>
    </row>
    <row r="7" spans="1:3">
      <c r="A7" s="4" t="s">
        <v>193</v>
      </c>
      <c r="B7" s="6" t="n">
        <v>59464</v>
      </c>
      <c r="C7" s="6" t="n">
        <v>63177</v>
      </c>
    </row>
    <row r="8" spans="1:3">
      <c r="A8" s="4" t="s">
        <v>341</v>
      </c>
      <c r="B8" s="6" t="n">
        <v>-2201</v>
      </c>
      <c r="C8" s="6" t="n">
        <v>-1405</v>
      </c>
    </row>
    <row r="9" spans="1:3">
      <c r="A9" s="4" t="s">
        <v>342</v>
      </c>
    </row>
    <row r="10" spans="1:3">
      <c r="A10" s="3" t="s">
        <v>340</v>
      </c>
    </row>
    <row r="11" spans="1:3">
      <c r="A11" s="4" t="s">
        <v>193</v>
      </c>
      <c r="B11" s="6" t="n">
        <v>1567</v>
      </c>
      <c r="C11" s="6" t="n">
        <v>1435</v>
      </c>
    </row>
    <row r="12" spans="1:3">
      <c r="A12" s="4" t="s">
        <v>341</v>
      </c>
      <c r="B12" s="6" t="n">
        <v>-5</v>
      </c>
      <c r="C12" s="6" t="n">
        <v>-18</v>
      </c>
    </row>
    <row r="13" spans="1:3">
      <c r="A13" s="4" t="s">
        <v>193</v>
      </c>
      <c r="B13" s="6" t="n">
        <v>6909</v>
      </c>
      <c r="C13" s="6" t="n">
        <v>5866</v>
      </c>
    </row>
    <row r="14" spans="1:3">
      <c r="A14" s="4" t="s">
        <v>341</v>
      </c>
      <c r="B14" s="6" t="n">
        <v>-199</v>
      </c>
      <c r="C14" s="6" t="n">
        <v>-140</v>
      </c>
    </row>
    <row r="15" spans="1:3">
      <c r="A15" s="4" t="s">
        <v>193</v>
      </c>
      <c r="B15" s="6" t="n">
        <v>8476</v>
      </c>
      <c r="C15" s="6" t="n">
        <v>7301</v>
      </c>
    </row>
    <row r="16" spans="1:3">
      <c r="A16" s="4" t="s">
        <v>341</v>
      </c>
      <c r="B16" s="6" t="n">
        <v>-204</v>
      </c>
      <c r="C16" s="6" t="n">
        <v>-158</v>
      </c>
    </row>
    <row r="17" spans="1:3">
      <c r="A17" s="4" t="s">
        <v>343</v>
      </c>
    </row>
    <row r="18" spans="1:3">
      <c r="A18" s="3" t="s">
        <v>340</v>
      </c>
    </row>
    <row r="19" spans="1:3">
      <c r="A19" s="4" t="s">
        <v>193</v>
      </c>
      <c r="B19" s="6" t="n">
        <v>29</v>
      </c>
      <c r="C19" s="6" t="n">
        <v>18507</v>
      </c>
    </row>
    <row r="20" spans="1:3">
      <c r="A20" s="4" t="s">
        <v>341</v>
      </c>
      <c r="C20" s="6" t="n">
        <v>-131</v>
      </c>
    </row>
    <row r="21" spans="1:3">
      <c r="A21" s="4" t="s">
        <v>193</v>
      </c>
      <c r="B21" s="6" t="n">
        <v>49549</v>
      </c>
      <c r="C21" s="6" t="n">
        <v>36176</v>
      </c>
    </row>
    <row r="22" spans="1:3">
      <c r="A22" s="4" t="s">
        <v>341</v>
      </c>
      <c r="B22" s="6" t="n">
        <v>-1992</v>
      </c>
      <c r="C22" s="6" t="n">
        <v>-1104</v>
      </c>
    </row>
    <row r="23" spans="1:3">
      <c r="A23" s="4" t="s">
        <v>193</v>
      </c>
      <c r="B23" s="6" t="n">
        <v>49578</v>
      </c>
      <c r="C23" s="6" t="n">
        <v>54683</v>
      </c>
    </row>
    <row r="24" spans="1:3">
      <c r="A24" s="4" t="s">
        <v>341</v>
      </c>
      <c r="B24" s="6" t="n">
        <v>-1992</v>
      </c>
      <c r="C24" s="6" t="n">
        <v>-1235</v>
      </c>
    </row>
    <row r="25" spans="1:3">
      <c r="A25" s="4" t="s">
        <v>344</v>
      </c>
    </row>
    <row r="26" spans="1:3">
      <c r="A26" s="3" t="s">
        <v>340</v>
      </c>
    </row>
    <row r="27" spans="1:3">
      <c r="A27" s="4" t="s">
        <v>193</v>
      </c>
      <c r="B27" s="6" t="n">
        <v>204</v>
      </c>
      <c r="C27" s="6" t="n">
        <v>8</v>
      </c>
    </row>
    <row r="28" spans="1:3">
      <c r="A28" s="4" t="s">
        <v>193</v>
      </c>
      <c r="B28" s="6" t="n">
        <v>147</v>
      </c>
    </row>
    <row r="29" spans="1:3">
      <c r="A29" s="4" t="s">
        <v>341</v>
      </c>
      <c r="B29" s="6" t="n">
        <v>-1</v>
      </c>
    </row>
    <row r="30" spans="1:3">
      <c r="A30" s="4" t="s">
        <v>193</v>
      </c>
      <c r="B30" s="6" t="n">
        <v>351</v>
      </c>
      <c r="C30" s="6" t="n">
        <v>8</v>
      </c>
    </row>
    <row r="31" spans="1:3">
      <c r="A31" s="4" t="s">
        <v>341</v>
      </c>
      <c r="B31" s="6" t="n">
        <v>-1</v>
      </c>
    </row>
    <row r="32" spans="1:3">
      <c r="A32" s="4" t="s">
        <v>336</v>
      </c>
    </row>
    <row r="33" spans="1:3">
      <c r="A33" s="3" t="s">
        <v>340</v>
      </c>
    </row>
    <row r="34" spans="1:3">
      <c r="A34" s="4" t="s">
        <v>193</v>
      </c>
      <c r="B34" s="6" t="n">
        <v>813</v>
      </c>
    </row>
    <row r="35" spans="1:3">
      <c r="A35" s="4" t="s">
        <v>341</v>
      </c>
      <c r="B35" s="6" t="n">
        <v>-1</v>
      </c>
    </row>
    <row r="36" spans="1:3">
      <c r="A36" s="4" t="s">
        <v>193</v>
      </c>
      <c r="C36" s="6" t="n">
        <v>936</v>
      </c>
    </row>
    <row r="37" spans="1:3">
      <c r="A37" s="4" t="s">
        <v>341</v>
      </c>
      <c r="C37" s="6" t="n">
        <v>-12</v>
      </c>
    </row>
    <row r="38" spans="1:3">
      <c r="A38" s="4" t="s">
        <v>193</v>
      </c>
      <c r="B38" s="6" t="n">
        <v>813</v>
      </c>
      <c r="C38" s="6" t="n">
        <v>936</v>
      </c>
    </row>
    <row r="39" spans="1:3">
      <c r="A39" s="4" t="s">
        <v>341</v>
      </c>
      <c r="B39" s="6" t="n">
        <v>-1</v>
      </c>
      <c r="C39" s="6" t="n">
        <v>-12</v>
      </c>
    </row>
    <row r="40" spans="1:3">
      <c r="A40" s="4" t="s">
        <v>338</v>
      </c>
    </row>
    <row r="41" spans="1:3">
      <c r="A41" s="3" t="s">
        <v>340</v>
      </c>
    </row>
    <row r="42" spans="1:3">
      <c r="A42" s="4" t="s">
        <v>193</v>
      </c>
      <c r="C42" s="6" t="n">
        <v>249</v>
      </c>
    </row>
    <row r="43" spans="1:3">
      <c r="A43" s="4" t="s">
        <v>193</v>
      </c>
      <c r="B43" s="6" t="n">
        <v>246</v>
      </c>
    </row>
    <row r="44" spans="1:3">
      <c r="A44" s="4" t="s">
        <v>341</v>
      </c>
      <c r="B44" s="6" t="n">
        <v>-3</v>
      </c>
    </row>
    <row r="45" spans="1:3">
      <c r="A45" s="4" t="s">
        <v>193</v>
      </c>
      <c r="B45" s="6" t="n">
        <v>246</v>
      </c>
      <c r="C45" s="7" t="n">
        <v>249</v>
      </c>
    </row>
    <row r="46" spans="1:3">
      <c r="A46" s="4" t="s">
        <v>341</v>
      </c>
      <c r="B46"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8</v>
      </c>
    </row>
    <row r="2" spans="1:3">
      <c r="A2" s="3" t="s">
        <v>340</v>
      </c>
    </row>
    <row r="3" spans="1:3">
      <c r="A3" s="4" t="s">
        <v>346</v>
      </c>
      <c r="B3" s="7" t="n">
        <v>1939</v>
      </c>
    </row>
    <row r="4" spans="1:3">
      <c r="A4" s="4" t="s">
        <v>347</v>
      </c>
      <c r="B4" s="6" t="n">
        <v>6327</v>
      </c>
    </row>
    <row r="5" spans="1:3">
      <c r="A5" s="4" t="s">
        <v>348</v>
      </c>
      <c r="B5" s="6" t="n">
        <v>3149</v>
      </c>
    </row>
    <row r="6" spans="1:3">
      <c r="A6" s="4" t="s">
        <v>349</v>
      </c>
      <c r="B6" s="6" t="n">
        <v>0</v>
      </c>
    </row>
    <row r="7" spans="1:3">
      <c r="A7" s="4" t="s">
        <v>193</v>
      </c>
      <c r="B7" s="6" t="n">
        <v>11415</v>
      </c>
    </row>
    <row r="8" spans="1:3">
      <c r="A8" s="4" t="s">
        <v>110</v>
      </c>
      <c r="B8" s="6" t="n">
        <v>65731</v>
      </c>
      <c r="C8" s="7" t="n">
        <v>88955</v>
      </c>
    </row>
    <row r="9" spans="1:3">
      <c r="A9" s="4" t="s">
        <v>346</v>
      </c>
      <c r="B9" s="6" t="n">
        <v>1940</v>
      </c>
    </row>
    <row r="10" spans="1:3">
      <c r="A10" s="4" t="s">
        <v>347</v>
      </c>
      <c r="B10" s="6" t="n">
        <v>6443</v>
      </c>
    </row>
    <row r="11" spans="1:3">
      <c r="A11" s="4" t="s">
        <v>348</v>
      </c>
      <c r="B11" s="6" t="n">
        <v>3214</v>
      </c>
    </row>
    <row r="12" spans="1:3">
      <c r="A12" s="4" t="s">
        <v>349</v>
      </c>
      <c r="B12" s="6" t="n">
        <v>0</v>
      </c>
    </row>
    <row r="13" spans="1:3">
      <c r="A13" s="4" t="s">
        <v>350</v>
      </c>
      <c r="B13" s="6" t="n">
        <v>11597</v>
      </c>
    </row>
    <row r="14" spans="1:3">
      <c r="A14" s="4" t="s">
        <v>110</v>
      </c>
      <c r="B14" s="6" t="n">
        <v>67900</v>
      </c>
    </row>
    <row r="15" spans="1:3">
      <c r="A15" s="4" t="s">
        <v>343</v>
      </c>
    </row>
    <row r="16" spans="1:3">
      <c r="A16" s="3" t="s">
        <v>340</v>
      </c>
    </row>
    <row r="17" spans="1:3">
      <c r="A17" s="4" t="s">
        <v>193</v>
      </c>
      <c r="B17" s="6" t="n">
        <v>50785</v>
      </c>
    </row>
    <row r="18" spans="1:3">
      <c r="A18" s="4" t="s">
        <v>350</v>
      </c>
      <c r="B18" s="6" t="n">
        <v>52773</v>
      </c>
    </row>
    <row r="19" spans="1:3">
      <c r="A19" s="4" t="s">
        <v>336</v>
      </c>
    </row>
    <row r="20" spans="1:3">
      <c r="A20" s="3" t="s">
        <v>340</v>
      </c>
    </row>
    <row r="21" spans="1:3">
      <c r="A21" s="4" t="s">
        <v>193</v>
      </c>
      <c r="B21" s="6" t="n">
        <v>3531</v>
      </c>
    </row>
    <row r="22" spans="1:3">
      <c r="A22" s="4" t="s">
        <v>350</v>
      </c>
      <c r="B22" s="7" t="n">
        <v>35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5"/>
  </cols>
  <sheetData>
    <row r="1" spans="1:2">
      <c r="A1" s="1" t="s">
        <v>351</v>
      </c>
      <c r="B1" s="2" t="s">
        <v>1</v>
      </c>
    </row>
    <row r="2" spans="1:2">
      <c r="B2" s="2" t="s">
        <v>352</v>
      </c>
    </row>
    <row r="3" spans="1:2">
      <c r="A3" s="3" t="s">
        <v>163</v>
      </c>
    </row>
    <row r="4" spans="1:2">
      <c r="A4" s="4" t="s">
        <v>353</v>
      </c>
      <c r="B4" s="6" t="n">
        <v>59</v>
      </c>
    </row>
    <row r="5" spans="1:2">
      <c r="A5" s="4" t="s">
        <v>354</v>
      </c>
      <c r="B5" s="4" t="s">
        <v>355</v>
      </c>
    </row>
    <row r="6" spans="1:2">
      <c r="A6" s="4" t="s">
        <v>356</v>
      </c>
      <c r="B6" s="7" t="n">
        <v>9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63</v>
      </c>
    </row>
    <row r="4" spans="1:2">
      <c r="A4" s="4" t="s">
        <v>359</v>
      </c>
      <c r="B4" s="7" t="n">
        <v>14392</v>
      </c>
    </row>
    <row r="5" spans="1:2">
      <c r="A5" s="4" t="s">
        <v>360</v>
      </c>
      <c r="B5" s="6" t="n">
        <v>137</v>
      </c>
    </row>
    <row r="6" spans="1:2">
      <c r="A6" s="4" t="s">
        <v>361</v>
      </c>
      <c r="B6" s="7" t="n">
        <v>-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8</v>
      </c>
      <c r="D1" s="2" t="s">
        <v>65</v>
      </c>
    </row>
    <row r="2" spans="1:4">
      <c r="A2" s="3" t="s">
        <v>363</v>
      </c>
    </row>
    <row r="3" spans="1:4">
      <c r="A3" s="4" t="s">
        <v>364</v>
      </c>
      <c r="B3" s="7" t="n">
        <v>372589</v>
      </c>
      <c r="C3" s="7" t="n">
        <v>333710</v>
      </c>
    </row>
    <row r="4" spans="1:4">
      <c r="A4" s="4" t="s">
        <v>365</v>
      </c>
      <c r="B4" s="6" t="n">
        <v>503</v>
      </c>
      <c r="C4" s="6" t="n">
        <v>589</v>
      </c>
    </row>
    <row r="5" spans="1:4">
      <c r="A5" s="4" t="s">
        <v>67</v>
      </c>
      <c r="B5" s="6" t="n">
        <v>-3262</v>
      </c>
      <c r="C5" s="6" t="n">
        <v>-3093</v>
      </c>
      <c r="D5" s="7" t="n">
        <v>-3008</v>
      </c>
    </row>
    <row r="6" spans="1:4">
      <c r="A6" s="4" t="s">
        <v>366</v>
      </c>
      <c r="B6" s="6" t="n">
        <v>369830</v>
      </c>
      <c r="C6" s="6" t="n">
        <v>331206</v>
      </c>
    </row>
    <row r="7" spans="1:4">
      <c r="A7" s="4" t="s">
        <v>367</v>
      </c>
    </row>
    <row r="8" spans="1:4">
      <c r="A8" s="3" t="s">
        <v>363</v>
      </c>
    </row>
    <row r="9" spans="1:4">
      <c r="A9" s="4" t="s">
        <v>364</v>
      </c>
      <c r="B9" s="6" t="n">
        <v>191645</v>
      </c>
      <c r="C9" s="6" t="n">
        <v>156991</v>
      </c>
    </row>
    <row r="10" spans="1:4">
      <c r="A10" s="4" t="s">
        <v>368</v>
      </c>
    </row>
    <row r="11" spans="1:4">
      <c r="A11" s="3" t="s">
        <v>363</v>
      </c>
    </row>
    <row r="12" spans="1:4">
      <c r="A12" s="4" t="s">
        <v>364</v>
      </c>
      <c r="B12" s="6" t="n">
        <v>2187</v>
      </c>
      <c r="C12" s="6" t="n">
        <v>2687</v>
      </c>
    </row>
    <row r="13" spans="1:4">
      <c r="A13" s="4" t="s">
        <v>369</v>
      </c>
    </row>
    <row r="14" spans="1:4">
      <c r="A14" s="3" t="s">
        <v>363</v>
      </c>
    </row>
    <row r="15" spans="1:4">
      <c r="A15" s="4" t="s">
        <v>364</v>
      </c>
      <c r="B15" s="6" t="n">
        <v>30508</v>
      </c>
      <c r="C15" s="6" t="n">
        <v>19715</v>
      </c>
    </row>
    <row r="16" spans="1:4">
      <c r="A16" s="4" t="s">
        <v>370</v>
      </c>
    </row>
    <row r="17" spans="1:4">
      <c r="A17" s="3" t="s">
        <v>363</v>
      </c>
    </row>
    <row r="18" spans="1:4">
      <c r="A18" s="4" t="s">
        <v>364</v>
      </c>
      <c r="B18" s="6" t="n">
        <v>108084</v>
      </c>
      <c r="C18" s="6" t="n">
        <v>106120</v>
      </c>
    </row>
    <row r="19" spans="1:4">
      <c r="A19" s="4" t="s">
        <v>371</v>
      </c>
    </row>
    <row r="20" spans="1:4">
      <c r="A20" s="3" t="s">
        <v>363</v>
      </c>
    </row>
    <row r="21" spans="1:4">
      <c r="A21" s="4" t="s">
        <v>364</v>
      </c>
      <c r="B21" s="6" t="n">
        <v>2097</v>
      </c>
      <c r="C21" s="6" t="n">
        <v>3358</v>
      </c>
    </row>
    <row r="22" spans="1:4">
      <c r="A22" s="4" t="s">
        <v>372</v>
      </c>
    </row>
    <row r="23" spans="1:4">
      <c r="A23" s="3" t="s">
        <v>363</v>
      </c>
    </row>
    <row r="24" spans="1:4">
      <c r="A24" s="4" t="s">
        <v>364</v>
      </c>
      <c r="B24" s="6" t="n">
        <v>1914</v>
      </c>
      <c r="C24" s="6" t="n">
        <v>2495</v>
      </c>
    </row>
    <row r="25" spans="1:4">
      <c r="A25" s="4" t="s">
        <v>373</v>
      </c>
    </row>
    <row r="26" spans="1:4">
      <c r="A26" s="3" t="s">
        <v>363</v>
      </c>
    </row>
    <row r="27" spans="1:4">
      <c r="A27" s="4" t="s">
        <v>364</v>
      </c>
      <c r="B27" s="7" t="n">
        <v>36154</v>
      </c>
      <c r="C27" s="7" t="n">
        <v>42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8</v>
      </c>
    </row>
    <row r="3" spans="1:3">
      <c r="A3" s="3" t="s">
        <v>363</v>
      </c>
    </row>
    <row r="4" spans="1:3">
      <c r="A4" s="4" t="s">
        <v>375</v>
      </c>
      <c r="B4" s="7" t="n">
        <v>0</v>
      </c>
      <c r="C4" s="7" t="n">
        <v>0</v>
      </c>
    </row>
    <row r="5" spans="1:3">
      <c r="A5" s="4" t="s">
        <v>376</v>
      </c>
      <c r="B5" s="6" t="n">
        <v>372589000</v>
      </c>
      <c r="C5" s="6" t="n">
        <v>333710000</v>
      </c>
    </row>
    <row r="6" spans="1:3">
      <c r="A6" s="4" t="s">
        <v>377</v>
      </c>
      <c r="B6" s="6" t="n">
        <v>0</v>
      </c>
      <c r="C6" s="6" t="n">
        <v>0</v>
      </c>
    </row>
    <row r="7" spans="1:3">
      <c r="A7" s="4" t="s">
        <v>378</v>
      </c>
      <c r="B7" s="6" t="n">
        <v>0</v>
      </c>
      <c r="C7" s="6" t="n">
        <v>0</v>
      </c>
    </row>
    <row r="8" spans="1:3">
      <c r="A8" s="4" t="s">
        <v>379</v>
      </c>
      <c r="B8" s="6" t="n">
        <v>0</v>
      </c>
      <c r="C8" s="6" t="n">
        <v>0</v>
      </c>
    </row>
    <row r="9" spans="1:3">
      <c r="A9" s="4" t="s">
        <v>380</v>
      </c>
      <c r="B9" s="6" t="n">
        <v>133000</v>
      </c>
      <c r="C9" s="6" t="n">
        <v>102000</v>
      </c>
    </row>
    <row r="10" spans="1:3">
      <c r="A10" s="4" t="s">
        <v>381</v>
      </c>
    </row>
    <row r="11" spans="1:3">
      <c r="A11" s="3" t="s">
        <v>363</v>
      </c>
    </row>
    <row r="12" spans="1:3">
      <c r="A12" s="4" t="s">
        <v>376</v>
      </c>
      <c r="B12" s="7" t="n">
        <v>0</v>
      </c>
      <c r="C1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8</v>
      </c>
    </row>
    <row r="3" spans="1:3">
      <c r="A3" s="3" t="s">
        <v>363</v>
      </c>
    </row>
    <row r="4" spans="1:3">
      <c r="A4" s="4" t="s">
        <v>383</v>
      </c>
      <c r="B4" s="7" t="n">
        <v>3093</v>
      </c>
      <c r="C4" s="7" t="n">
        <v>3008</v>
      </c>
    </row>
    <row r="5" spans="1:3">
      <c r="A5" s="4" t="s">
        <v>79</v>
      </c>
      <c r="B5" s="6" t="n">
        <v>0</v>
      </c>
      <c r="C5" s="6" t="n">
        <v>0</v>
      </c>
    </row>
    <row r="6" spans="1:3">
      <c r="A6" s="4" t="s">
        <v>384</v>
      </c>
      <c r="B6" s="6" t="n">
        <v>-124</v>
      </c>
      <c r="C6" s="6" t="n">
        <v>-37</v>
      </c>
    </row>
    <row r="7" spans="1:3">
      <c r="A7" s="4" t="s">
        <v>385</v>
      </c>
      <c r="B7" s="6" t="n">
        <v>293</v>
      </c>
      <c r="C7" s="6" t="n">
        <v>122</v>
      </c>
    </row>
    <row r="8" spans="1:3">
      <c r="A8" s="4" t="s">
        <v>386</v>
      </c>
      <c r="B8" s="6" t="n">
        <v>3262</v>
      </c>
      <c r="C8" s="6" t="n">
        <v>3093</v>
      </c>
    </row>
    <row r="9" spans="1:3">
      <c r="A9" s="4" t="s">
        <v>387</v>
      </c>
    </row>
    <row r="10" spans="1:3">
      <c r="A10" s="3" t="s">
        <v>363</v>
      </c>
    </row>
    <row r="11" spans="1:3">
      <c r="A11" s="4" t="s">
        <v>383</v>
      </c>
      <c r="B11" s="6" t="n">
        <v>1369</v>
      </c>
      <c r="C11" s="6" t="n">
        <v>1345</v>
      </c>
    </row>
    <row r="12" spans="1:3">
      <c r="A12" s="4" t="s">
        <v>79</v>
      </c>
      <c r="B12" s="6" t="n">
        <v>0</v>
      </c>
      <c r="C12" s="6" t="n">
        <v>0</v>
      </c>
    </row>
    <row r="13" spans="1:3">
      <c r="A13" s="4" t="s">
        <v>384</v>
      </c>
      <c r="B13" s="6" t="n">
        <v>-1</v>
      </c>
    </row>
    <row r="14" spans="1:3">
      <c r="A14" s="4" t="s">
        <v>385</v>
      </c>
      <c r="B14" s="6" t="n">
        <v>80</v>
      </c>
      <c r="C14" s="6" t="n">
        <v>24</v>
      </c>
    </row>
    <row r="15" spans="1:3">
      <c r="A15" s="4" t="s">
        <v>386</v>
      </c>
      <c r="B15" s="6" t="n">
        <v>1448</v>
      </c>
      <c r="C15" s="6" t="n">
        <v>1369</v>
      </c>
    </row>
    <row r="16" spans="1:3">
      <c r="A16" s="4" t="s">
        <v>388</v>
      </c>
    </row>
    <row r="17" spans="1:3">
      <c r="A17" s="3" t="s">
        <v>363</v>
      </c>
    </row>
    <row r="18" spans="1:3">
      <c r="A18" s="4" t="s">
        <v>383</v>
      </c>
      <c r="B18" s="6" t="n">
        <v>1246</v>
      </c>
      <c r="C18" s="6" t="n">
        <v>1224</v>
      </c>
    </row>
    <row r="19" spans="1:3">
      <c r="A19" s="4" t="s">
        <v>79</v>
      </c>
      <c r="B19" s="6" t="n">
        <v>0</v>
      </c>
      <c r="C19" s="6" t="n">
        <v>0</v>
      </c>
    </row>
    <row r="20" spans="1:3">
      <c r="A20" s="4" t="s">
        <v>385</v>
      </c>
      <c r="B20" s="6" t="n">
        <v>4</v>
      </c>
      <c r="C20" s="6" t="n">
        <v>22</v>
      </c>
    </row>
    <row r="21" spans="1:3">
      <c r="A21" s="4" t="s">
        <v>386</v>
      </c>
      <c r="B21" s="6" t="n">
        <v>1250</v>
      </c>
      <c r="C21" s="6" t="n">
        <v>1246</v>
      </c>
    </row>
    <row r="22" spans="1:3">
      <c r="A22" s="4" t="s">
        <v>389</v>
      </c>
    </row>
    <row r="23" spans="1:3">
      <c r="A23" s="3" t="s">
        <v>363</v>
      </c>
    </row>
    <row r="24" spans="1:3">
      <c r="A24" s="4" t="s">
        <v>383</v>
      </c>
      <c r="B24" s="6" t="n">
        <v>478</v>
      </c>
      <c r="C24" s="6" t="n">
        <v>439</v>
      </c>
    </row>
    <row r="25" spans="1:3">
      <c r="A25" s="4" t="s">
        <v>79</v>
      </c>
      <c r="B25" s="6" t="n">
        <v>0</v>
      </c>
      <c r="C25" s="6" t="n">
        <v>0</v>
      </c>
    </row>
    <row r="26" spans="1:3">
      <c r="A26" s="4" t="s">
        <v>384</v>
      </c>
      <c r="B26" s="6" t="n">
        <v>-123</v>
      </c>
      <c r="C26" s="6" t="n">
        <v>-37</v>
      </c>
    </row>
    <row r="27" spans="1:3">
      <c r="A27" s="4" t="s">
        <v>385</v>
      </c>
      <c r="B27" s="6" t="n">
        <v>209</v>
      </c>
      <c r="C27" s="6" t="n">
        <v>76</v>
      </c>
    </row>
    <row r="28" spans="1:3">
      <c r="A28" s="4" t="s">
        <v>386</v>
      </c>
      <c r="B28" s="7" t="n">
        <v>564</v>
      </c>
      <c r="C28" s="7" t="n">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8</v>
      </c>
      <c r="D1" s="2" t="s">
        <v>65</v>
      </c>
    </row>
    <row r="2" spans="1:4">
      <c r="A2" s="3" t="s">
        <v>363</v>
      </c>
    </row>
    <row r="3" spans="1:4">
      <c r="A3" s="4" t="s">
        <v>391</v>
      </c>
      <c r="B3" s="7" t="n">
        <v>2377</v>
      </c>
      <c r="C3" s="7" t="n">
        <v>4417</v>
      </c>
    </row>
    <row r="4" spans="1:4">
      <c r="A4" s="4" t="s">
        <v>392</v>
      </c>
      <c r="B4" s="6" t="n">
        <v>370212</v>
      </c>
      <c r="C4" s="6" t="n">
        <v>329293</v>
      </c>
    </row>
    <row r="5" spans="1:4">
      <c r="A5" s="4" t="s">
        <v>393</v>
      </c>
      <c r="B5" s="6" t="n">
        <v>372589</v>
      </c>
      <c r="C5" s="6" t="n">
        <v>333710</v>
      </c>
    </row>
    <row r="6" spans="1:4">
      <c r="A6" s="4" t="s">
        <v>391</v>
      </c>
      <c r="B6" s="6" t="n">
        <v>12</v>
      </c>
      <c r="C6" s="6" t="n">
        <v>230</v>
      </c>
    </row>
    <row r="7" spans="1:4">
      <c r="A7" s="4" t="s">
        <v>392</v>
      </c>
      <c r="B7" s="6" t="n">
        <v>3250</v>
      </c>
      <c r="C7" s="6" t="n">
        <v>2863</v>
      </c>
    </row>
    <row r="8" spans="1:4">
      <c r="A8" s="4" t="s">
        <v>394</v>
      </c>
      <c r="B8" s="6" t="n">
        <v>3262</v>
      </c>
      <c r="C8" s="6" t="n">
        <v>3093</v>
      </c>
      <c r="D8" s="7" t="n">
        <v>3008</v>
      </c>
    </row>
    <row r="9" spans="1:4">
      <c r="A9" s="4" t="s">
        <v>387</v>
      </c>
    </row>
    <row r="10" spans="1:4">
      <c r="A10" s="3" t="s">
        <v>363</v>
      </c>
    </row>
    <row r="11" spans="1:4">
      <c r="A11" s="4" t="s">
        <v>391</v>
      </c>
      <c r="B11" s="6" t="n">
        <v>1165</v>
      </c>
      <c r="C11" s="6" t="n">
        <v>2529</v>
      </c>
    </row>
    <row r="12" spans="1:4">
      <c r="A12" s="4" t="s">
        <v>392</v>
      </c>
      <c r="B12" s="6" t="n">
        <v>223175</v>
      </c>
      <c r="C12" s="6" t="n">
        <v>176864</v>
      </c>
    </row>
    <row r="13" spans="1:4">
      <c r="A13" s="4" t="s">
        <v>393</v>
      </c>
      <c r="B13" s="6" t="n">
        <v>224340</v>
      </c>
      <c r="C13" s="6" t="n">
        <v>179393</v>
      </c>
    </row>
    <row r="14" spans="1:4">
      <c r="A14" s="4" t="s">
        <v>392</v>
      </c>
      <c r="B14" s="6" t="n">
        <v>1448</v>
      </c>
      <c r="C14" s="6" t="n">
        <v>1369</v>
      </c>
    </row>
    <row r="15" spans="1:4">
      <c r="A15" s="4" t="s">
        <v>394</v>
      </c>
      <c r="B15" s="6" t="n">
        <v>1448</v>
      </c>
      <c r="C15" s="6" t="n">
        <v>1369</v>
      </c>
      <c r="D15" s="6" t="n">
        <v>1345</v>
      </c>
    </row>
    <row r="16" spans="1:4">
      <c r="A16" s="4" t="s">
        <v>388</v>
      </c>
    </row>
    <row r="17" spans="1:4">
      <c r="A17" s="3" t="s">
        <v>363</v>
      </c>
    </row>
    <row r="18" spans="1:4">
      <c r="A18" s="4" t="s">
        <v>391</v>
      </c>
      <c r="B18" s="6" t="n">
        <v>1176</v>
      </c>
      <c r="C18" s="6" t="n">
        <v>1888</v>
      </c>
    </row>
    <row r="19" spans="1:4">
      <c r="A19" s="4" t="s">
        <v>392</v>
      </c>
      <c r="B19" s="6" t="n">
        <v>109005</v>
      </c>
      <c r="C19" s="6" t="n">
        <v>107590</v>
      </c>
    </row>
    <row r="20" spans="1:4">
      <c r="A20" s="4" t="s">
        <v>393</v>
      </c>
      <c r="B20" s="6" t="n">
        <v>110181</v>
      </c>
      <c r="C20" s="6" t="n">
        <v>109478</v>
      </c>
    </row>
    <row r="21" spans="1:4">
      <c r="A21" s="4" t="s">
        <v>391</v>
      </c>
      <c r="B21" s="6" t="n">
        <v>6</v>
      </c>
      <c r="C21" s="6" t="n">
        <v>230</v>
      </c>
    </row>
    <row r="22" spans="1:4">
      <c r="A22" s="4" t="s">
        <v>392</v>
      </c>
      <c r="B22" s="6" t="n">
        <v>1244</v>
      </c>
      <c r="C22" s="6" t="n">
        <v>1016</v>
      </c>
    </row>
    <row r="23" spans="1:4">
      <c r="A23" s="4" t="s">
        <v>394</v>
      </c>
      <c r="B23" s="6" t="n">
        <v>1250</v>
      </c>
      <c r="C23" s="6" t="n">
        <v>1246</v>
      </c>
      <c r="D23" s="6" t="n">
        <v>1224</v>
      </c>
    </row>
    <row r="24" spans="1:4">
      <c r="A24" s="4" t="s">
        <v>389</v>
      </c>
    </row>
    <row r="25" spans="1:4">
      <c r="A25" s="3" t="s">
        <v>363</v>
      </c>
    </row>
    <row r="26" spans="1:4">
      <c r="A26" s="4" t="s">
        <v>391</v>
      </c>
      <c r="B26" s="6" t="n">
        <v>36</v>
      </c>
    </row>
    <row r="27" spans="1:4">
      <c r="A27" s="4" t="s">
        <v>392</v>
      </c>
      <c r="B27" s="6" t="n">
        <v>38032</v>
      </c>
      <c r="C27" s="6" t="n">
        <v>44839</v>
      </c>
    </row>
    <row r="28" spans="1:4">
      <c r="A28" s="4" t="s">
        <v>393</v>
      </c>
      <c r="B28" s="6" t="n">
        <v>38068</v>
      </c>
      <c r="C28" s="6" t="n">
        <v>44839</v>
      </c>
    </row>
    <row r="29" spans="1:4">
      <c r="A29" s="4" t="s">
        <v>391</v>
      </c>
      <c r="B29" s="6" t="n">
        <v>6</v>
      </c>
    </row>
    <row r="30" spans="1:4">
      <c r="A30" s="4" t="s">
        <v>392</v>
      </c>
      <c r="B30" s="6" t="n">
        <v>558</v>
      </c>
      <c r="C30" s="6" t="n">
        <v>478</v>
      </c>
    </row>
    <row r="31" spans="1:4">
      <c r="A31" s="4" t="s">
        <v>394</v>
      </c>
      <c r="B31" s="7" t="n">
        <v>564</v>
      </c>
      <c r="C31" s="7" t="n">
        <v>478</v>
      </c>
      <c r="D31" s="7" t="n">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3" t="s">
        <v>396</v>
      </c>
    </row>
    <row r="4" spans="1:3">
      <c r="A4" s="4" t="s">
        <v>397</v>
      </c>
      <c r="B4" s="7" t="n">
        <v>97</v>
      </c>
      <c r="C4" s="7" t="n">
        <v>378</v>
      </c>
    </row>
    <row r="5" spans="1:3">
      <c r="A5" s="4" t="s">
        <v>397</v>
      </c>
      <c r="B5" s="6" t="n">
        <v>2377</v>
      </c>
      <c r="C5" s="6" t="n">
        <v>4417</v>
      </c>
    </row>
    <row r="6" spans="1:3">
      <c r="A6" s="4" t="s">
        <v>398</v>
      </c>
      <c r="B6" s="6" t="n">
        <v>97</v>
      </c>
      <c r="C6" s="6" t="n">
        <v>392</v>
      </c>
    </row>
    <row r="7" spans="1:3">
      <c r="A7" s="4" t="s">
        <v>398</v>
      </c>
      <c r="B7" s="6" t="n">
        <v>2693</v>
      </c>
      <c r="C7" s="6" t="n">
        <v>4706</v>
      </c>
    </row>
    <row r="8" spans="1:3">
      <c r="A8" s="4" t="s">
        <v>399</v>
      </c>
      <c r="B8" s="6" t="n">
        <v>12</v>
      </c>
      <c r="C8" s="6" t="n">
        <v>230</v>
      </c>
    </row>
    <row r="9" spans="1:3">
      <c r="A9" s="4" t="s">
        <v>400</v>
      </c>
      <c r="B9" s="6" t="n">
        <v>278</v>
      </c>
      <c r="C9" s="6" t="n">
        <v>394</v>
      </c>
    </row>
    <row r="10" spans="1:3">
      <c r="A10" s="4" t="s">
        <v>400</v>
      </c>
      <c r="B10" s="6" t="n">
        <v>2552</v>
      </c>
      <c r="C10" s="6" t="n">
        <v>4865</v>
      </c>
    </row>
    <row r="11" spans="1:3">
      <c r="A11" s="4" t="s">
        <v>401</v>
      </c>
      <c r="B11" s="6" t="n">
        <v>3</v>
      </c>
      <c r="C11" s="6" t="n">
        <v>15</v>
      </c>
    </row>
    <row r="12" spans="1:3">
      <c r="A12" s="4" t="s">
        <v>401</v>
      </c>
      <c r="B12" s="6" t="n">
        <v>70</v>
      </c>
      <c r="C12" s="6" t="n">
        <v>255</v>
      </c>
    </row>
    <row r="13" spans="1:3">
      <c r="A13" s="4" t="s">
        <v>397</v>
      </c>
      <c r="B13" s="6" t="n">
        <v>2280</v>
      </c>
      <c r="C13" s="6" t="n">
        <v>4039</v>
      </c>
    </row>
    <row r="14" spans="1:3">
      <c r="A14" s="4" t="s">
        <v>398</v>
      </c>
      <c r="B14" s="6" t="n">
        <v>2596</v>
      </c>
      <c r="C14" s="6" t="n">
        <v>4314</v>
      </c>
    </row>
    <row r="15" spans="1:3">
      <c r="A15" s="4" t="s">
        <v>400</v>
      </c>
      <c r="B15" s="6" t="n">
        <v>2274</v>
      </c>
      <c r="C15" s="6" t="n">
        <v>4471</v>
      </c>
    </row>
    <row r="16" spans="1:3">
      <c r="A16" s="4" t="s">
        <v>401</v>
      </c>
      <c r="B16" s="6" t="n">
        <v>67</v>
      </c>
      <c r="C16" s="6" t="n">
        <v>240</v>
      </c>
    </row>
    <row r="17" spans="1:3">
      <c r="A17" s="4" t="s">
        <v>402</v>
      </c>
    </row>
    <row r="18" spans="1:3">
      <c r="A18" s="3" t="s">
        <v>396</v>
      </c>
    </row>
    <row r="19" spans="1:3">
      <c r="A19" s="4" t="s">
        <v>397</v>
      </c>
      <c r="B19" s="6" t="n">
        <v>701</v>
      </c>
      <c r="C19" s="6" t="n">
        <v>2024</v>
      </c>
    </row>
    <row r="20" spans="1:3">
      <c r="A20" s="4" t="s">
        <v>398</v>
      </c>
      <c r="B20" s="6" t="n">
        <v>701</v>
      </c>
      <c r="C20" s="6" t="n">
        <v>2024</v>
      </c>
    </row>
    <row r="21" spans="1:3">
      <c r="A21" s="4" t="s">
        <v>400</v>
      </c>
      <c r="B21" s="6" t="n">
        <v>658</v>
      </c>
      <c r="C21" s="6" t="n">
        <v>2192</v>
      </c>
    </row>
    <row r="22" spans="1:3">
      <c r="A22" s="4" t="s">
        <v>401</v>
      </c>
      <c r="B22" s="6" t="n">
        <v>40</v>
      </c>
      <c r="C22" s="6" t="n">
        <v>148</v>
      </c>
    </row>
    <row r="23" spans="1:3">
      <c r="A23" s="4" t="s">
        <v>403</v>
      </c>
    </row>
    <row r="24" spans="1:3">
      <c r="A24" s="3" t="s">
        <v>396</v>
      </c>
    </row>
    <row r="25" spans="1:3">
      <c r="A25" s="4" t="s">
        <v>397</v>
      </c>
      <c r="B25" s="6" t="n">
        <v>303</v>
      </c>
      <c r="C25" s="6" t="n">
        <v>303</v>
      </c>
    </row>
    <row r="26" spans="1:3">
      <c r="A26" s="4" t="s">
        <v>398</v>
      </c>
      <c r="B26" s="6" t="n">
        <v>303</v>
      </c>
      <c r="C26" s="6" t="n">
        <v>303</v>
      </c>
    </row>
    <row r="27" spans="1:3">
      <c r="A27" s="4" t="s">
        <v>400</v>
      </c>
      <c r="B27" s="6" t="n">
        <v>303</v>
      </c>
      <c r="C27" s="6" t="n">
        <v>303</v>
      </c>
    </row>
    <row r="28" spans="1:3">
      <c r="A28" s="4" t="s">
        <v>404</v>
      </c>
    </row>
    <row r="29" spans="1:3">
      <c r="A29" s="3" t="s">
        <v>396</v>
      </c>
    </row>
    <row r="30" spans="1:3">
      <c r="A30" s="4" t="s">
        <v>397</v>
      </c>
      <c r="B30" s="6" t="n">
        <v>161</v>
      </c>
      <c r="C30" s="6" t="n">
        <v>202</v>
      </c>
    </row>
    <row r="31" spans="1:3">
      <c r="A31" s="4" t="s">
        <v>398</v>
      </c>
      <c r="B31" s="6" t="n">
        <v>161</v>
      </c>
      <c r="C31" s="6" t="n">
        <v>202</v>
      </c>
    </row>
    <row r="32" spans="1:3">
      <c r="A32" s="4" t="s">
        <v>400</v>
      </c>
      <c r="B32" s="6" t="n">
        <v>46</v>
      </c>
      <c r="C32" s="6" t="n">
        <v>138</v>
      </c>
    </row>
    <row r="33" spans="1:3">
      <c r="A33" s="4" t="s">
        <v>401</v>
      </c>
      <c r="B33" s="6" t="n">
        <v>2</v>
      </c>
      <c r="C33" s="6" t="n">
        <v>3</v>
      </c>
    </row>
    <row r="34" spans="1:3">
      <c r="A34" s="4" t="s">
        <v>405</v>
      </c>
    </row>
    <row r="35" spans="1:3">
      <c r="A35" s="3" t="s">
        <v>396</v>
      </c>
    </row>
    <row r="36" spans="1:3">
      <c r="A36" s="4" t="s">
        <v>397</v>
      </c>
      <c r="B36" s="6" t="n">
        <v>91</v>
      </c>
      <c r="C36" s="6" t="n">
        <v>378</v>
      </c>
    </row>
    <row r="37" spans="1:3">
      <c r="A37" s="4" t="s">
        <v>398</v>
      </c>
      <c r="B37" s="6" t="n">
        <v>91</v>
      </c>
      <c r="C37" s="6" t="n">
        <v>392</v>
      </c>
    </row>
    <row r="38" spans="1:3">
      <c r="A38" s="4" t="s">
        <v>399</v>
      </c>
      <c r="B38" s="6" t="n">
        <v>6</v>
      </c>
      <c r="C38" s="6" t="n">
        <v>230</v>
      </c>
    </row>
    <row r="39" spans="1:3">
      <c r="A39" s="4" t="s">
        <v>400</v>
      </c>
      <c r="B39" s="6" t="n">
        <v>154</v>
      </c>
      <c r="C39" s="6" t="n">
        <v>394</v>
      </c>
    </row>
    <row r="40" spans="1:3">
      <c r="A40" s="4" t="s">
        <v>401</v>
      </c>
      <c r="B40" s="6" t="n">
        <v>3</v>
      </c>
      <c r="C40" s="6" t="n">
        <v>15</v>
      </c>
    </row>
    <row r="41" spans="1:3">
      <c r="A41" s="4" t="s">
        <v>397</v>
      </c>
      <c r="B41" s="6" t="n">
        <v>1085</v>
      </c>
      <c r="C41" s="6" t="n">
        <v>1510</v>
      </c>
    </row>
    <row r="42" spans="1:3">
      <c r="A42" s="4" t="s">
        <v>398</v>
      </c>
      <c r="B42" s="6" t="n">
        <v>1375</v>
      </c>
      <c r="C42" s="6" t="n">
        <v>1785</v>
      </c>
    </row>
    <row r="43" spans="1:3">
      <c r="A43" s="4" t="s">
        <v>400</v>
      </c>
      <c r="B43" s="6" t="n">
        <v>1235</v>
      </c>
      <c r="C43" s="6" t="n">
        <v>1838</v>
      </c>
    </row>
    <row r="44" spans="1:3">
      <c r="A44" s="4" t="s">
        <v>401</v>
      </c>
      <c r="B44" s="6" t="n">
        <v>25</v>
      </c>
      <c r="C44" s="7" t="n">
        <v>89</v>
      </c>
    </row>
    <row r="45" spans="1:3">
      <c r="A45" s="4" t="s">
        <v>406</v>
      </c>
    </row>
    <row r="46" spans="1:3">
      <c r="A46" s="3" t="s">
        <v>396</v>
      </c>
    </row>
    <row r="47" spans="1:3">
      <c r="A47" s="4" t="s">
        <v>397</v>
      </c>
      <c r="B47" s="6" t="n">
        <v>6</v>
      </c>
    </row>
    <row r="48" spans="1:3">
      <c r="A48" s="4" t="s">
        <v>398</v>
      </c>
      <c r="B48" s="6" t="n">
        <v>6</v>
      </c>
    </row>
    <row r="49" spans="1:3">
      <c r="A49" s="4" t="s">
        <v>399</v>
      </c>
      <c r="B49" s="6" t="n">
        <v>6</v>
      </c>
    </row>
    <row r="50" spans="1:3">
      <c r="A50" s="4" t="s">
        <v>400</v>
      </c>
      <c r="B50" s="6" t="n">
        <v>124</v>
      </c>
    </row>
    <row r="51" spans="1:3">
      <c r="A51" s="4" t="s">
        <v>401</v>
      </c>
      <c r="B51" s="6" t="n">
        <v>0</v>
      </c>
    </row>
    <row r="52" spans="1:3">
      <c r="A52" s="4" t="s">
        <v>397</v>
      </c>
      <c r="B52" s="6" t="n">
        <v>30</v>
      </c>
    </row>
    <row r="53" spans="1:3">
      <c r="A53" s="4" t="s">
        <v>398</v>
      </c>
      <c r="B53" s="6" t="n">
        <v>56</v>
      </c>
    </row>
    <row r="54" spans="1:3">
      <c r="A54" s="4" t="s">
        <v>400</v>
      </c>
      <c r="B54" s="7" t="n">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8</v>
      </c>
    </row>
    <row r="2" spans="1:3">
      <c r="A2" s="3" t="s">
        <v>408</v>
      </c>
    </row>
    <row r="3" spans="1:3">
      <c r="A3" s="4" t="s">
        <v>409</v>
      </c>
      <c r="B3" s="7" t="n">
        <v>372589</v>
      </c>
      <c r="C3" s="7" t="n">
        <v>333710</v>
      </c>
    </row>
    <row r="4" spans="1:3">
      <c r="A4" s="4" t="s">
        <v>402</v>
      </c>
    </row>
    <row r="5" spans="1:3">
      <c r="A5" s="3" t="s">
        <v>408</v>
      </c>
    </row>
    <row r="6" spans="1:3">
      <c r="A6" s="4" t="s">
        <v>409</v>
      </c>
      <c r="B6" s="6" t="n">
        <v>191645</v>
      </c>
      <c r="C6" s="6" t="n">
        <v>156991</v>
      </c>
    </row>
    <row r="7" spans="1:3">
      <c r="A7" s="4" t="s">
        <v>403</v>
      </c>
    </row>
    <row r="8" spans="1:3">
      <c r="A8" s="3" t="s">
        <v>408</v>
      </c>
    </row>
    <row r="9" spans="1:3">
      <c r="A9" s="4" t="s">
        <v>409</v>
      </c>
      <c r="B9" s="6" t="n">
        <v>2187</v>
      </c>
      <c r="C9" s="6" t="n">
        <v>2687</v>
      </c>
    </row>
    <row r="10" spans="1:3">
      <c r="A10" s="4" t="s">
        <v>404</v>
      </c>
    </row>
    <row r="11" spans="1:3">
      <c r="A11" s="3" t="s">
        <v>408</v>
      </c>
    </row>
    <row r="12" spans="1:3">
      <c r="A12" s="4" t="s">
        <v>409</v>
      </c>
      <c r="B12" s="6" t="n">
        <v>30508</v>
      </c>
      <c r="C12" s="6" t="n">
        <v>19715</v>
      </c>
    </row>
    <row r="13" spans="1:3">
      <c r="A13" s="4" t="s">
        <v>410</v>
      </c>
    </row>
    <row r="14" spans="1:3">
      <c r="A14" s="3" t="s">
        <v>408</v>
      </c>
    </row>
    <row r="15" spans="1:3">
      <c r="A15" s="4" t="s">
        <v>409</v>
      </c>
      <c r="B15" s="6" t="n">
        <v>224340</v>
      </c>
      <c r="C15" s="6" t="n">
        <v>179393</v>
      </c>
    </row>
    <row r="16" spans="1:3">
      <c r="A16" s="4" t="s">
        <v>411</v>
      </c>
    </row>
    <row r="17" spans="1:3">
      <c r="A17" s="3" t="s">
        <v>408</v>
      </c>
    </row>
    <row r="18" spans="1:3">
      <c r="A18" s="4" t="s">
        <v>409</v>
      </c>
      <c r="B18" s="6" t="n">
        <v>191645</v>
      </c>
      <c r="C18" s="6" t="n">
        <v>156991</v>
      </c>
    </row>
    <row r="19" spans="1:3">
      <c r="A19" s="4" t="s">
        <v>412</v>
      </c>
    </row>
    <row r="20" spans="1:3">
      <c r="A20" s="3" t="s">
        <v>408</v>
      </c>
    </row>
    <row r="21" spans="1:3">
      <c r="A21" s="4" t="s">
        <v>409</v>
      </c>
      <c r="B21" s="6" t="n">
        <v>2187</v>
      </c>
      <c r="C21" s="6" t="n">
        <v>2687</v>
      </c>
    </row>
    <row r="22" spans="1:3">
      <c r="A22" s="4" t="s">
        <v>413</v>
      </c>
    </row>
    <row r="23" spans="1:3">
      <c r="A23" s="3" t="s">
        <v>408</v>
      </c>
    </row>
    <row r="24" spans="1:3">
      <c r="A24" s="4" t="s">
        <v>409</v>
      </c>
      <c r="B24" s="6" t="n">
        <v>30508</v>
      </c>
      <c r="C24" s="6" t="n">
        <v>19715</v>
      </c>
    </row>
    <row r="25" spans="1:3">
      <c r="A25" s="4" t="s">
        <v>414</v>
      </c>
    </row>
    <row r="26" spans="1:3">
      <c r="A26" s="3" t="s">
        <v>408</v>
      </c>
    </row>
    <row r="27" spans="1:3">
      <c r="A27" s="4" t="s">
        <v>409</v>
      </c>
      <c r="B27" s="6" t="n">
        <v>212400</v>
      </c>
      <c r="C27" s="6" t="n">
        <v>161652</v>
      </c>
    </row>
    <row r="28" spans="1:3">
      <c r="A28" s="4" t="s">
        <v>415</v>
      </c>
    </row>
    <row r="29" spans="1:3">
      <c r="A29" s="3" t="s">
        <v>408</v>
      </c>
    </row>
    <row r="30" spans="1:3">
      <c r="A30" s="4" t="s">
        <v>409</v>
      </c>
      <c r="B30" s="6" t="n">
        <v>186303</v>
      </c>
      <c r="C30" s="6" t="n">
        <v>144763</v>
      </c>
    </row>
    <row r="31" spans="1:3">
      <c r="A31" s="4" t="s">
        <v>416</v>
      </c>
    </row>
    <row r="32" spans="1:3">
      <c r="A32" s="3" t="s">
        <v>408</v>
      </c>
    </row>
    <row r="33" spans="1:3">
      <c r="A33" s="4" t="s">
        <v>409</v>
      </c>
      <c r="B33" s="6" t="n">
        <v>158</v>
      </c>
      <c r="C33" s="6" t="n">
        <v>2384</v>
      </c>
    </row>
    <row r="34" spans="1:3">
      <c r="A34" s="4" t="s">
        <v>417</v>
      </c>
    </row>
    <row r="35" spans="1:3">
      <c r="A35" s="3" t="s">
        <v>408</v>
      </c>
    </row>
    <row r="36" spans="1:3">
      <c r="A36" s="4" t="s">
        <v>409</v>
      </c>
      <c r="B36" s="6" t="n">
        <v>25939</v>
      </c>
      <c r="C36" s="6" t="n">
        <v>14505</v>
      </c>
    </row>
    <row r="37" spans="1:3">
      <c r="A37" s="4" t="s">
        <v>418</v>
      </c>
    </row>
    <row r="38" spans="1:3">
      <c r="A38" s="3" t="s">
        <v>408</v>
      </c>
    </row>
    <row r="39" spans="1:3">
      <c r="A39" s="4" t="s">
        <v>409</v>
      </c>
      <c r="B39" s="6" t="n">
        <v>10537</v>
      </c>
      <c r="C39" s="6" t="n">
        <v>14964</v>
      </c>
    </row>
    <row r="40" spans="1:3">
      <c r="A40" s="4" t="s">
        <v>419</v>
      </c>
    </row>
    <row r="41" spans="1:3">
      <c r="A41" s="3" t="s">
        <v>408</v>
      </c>
    </row>
    <row r="42" spans="1:3">
      <c r="A42" s="4" t="s">
        <v>409</v>
      </c>
      <c r="B42" s="6" t="n">
        <v>4403</v>
      </c>
      <c r="C42" s="6" t="n">
        <v>9786</v>
      </c>
    </row>
    <row r="43" spans="1:3">
      <c r="A43" s="4" t="s">
        <v>420</v>
      </c>
    </row>
    <row r="44" spans="1:3">
      <c r="A44" s="3" t="s">
        <v>408</v>
      </c>
    </row>
    <row r="45" spans="1:3">
      <c r="A45" s="4" t="s">
        <v>409</v>
      </c>
      <c r="B45" s="6" t="n">
        <v>1726</v>
      </c>
    </row>
    <row r="46" spans="1:3">
      <c r="A46" s="4" t="s">
        <v>421</v>
      </c>
    </row>
    <row r="47" spans="1:3">
      <c r="A47" s="3" t="s">
        <v>408</v>
      </c>
    </row>
    <row r="48" spans="1:3">
      <c r="A48" s="4" t="s">
        <v>409</v>
      </c>
      <c r="B48" s="6" t="n">
        <v>4408</v>
      </c>
      <c r="C48" s="6" t="n">
        <v>5178</v>
      </c>
    </row>
    <row r="49" spans="1:3">
      <c r="A49" s="4" t="s">
        <v>422</v>
      </c>
    </row>
    <row r="50" spans="1:3">
      <c r="A50" s="3" t="s">
        <v>408</v>
      </c>
    </row>
    <row r="51" spans="1:3">
      <c r="A51" s="4" t="s">
        <v>409</v>
      </c>
      <c r="B51" s="6" t="n">
        <v>1403</v>
      </c>
      <c r="C51" s="6" t="n">
        <v>2777</v>
      </c>
    </row>
    <row r="52" spans="1:3">
      <c r="A52" s="4" t="s">
        <v>423</v>
      </c>
    </row>
    <row r="53" spans="1:3">
      <c r="A53" s="3" t="s">
        <v>408</v>
      </c>
    </row>
    <row r="54" spans="1:3">
      <c r="A54" s="4" t="s">
        <v>409</v>
      </c>
      <c r="B54" s="6" t="n">
        <v>939</v>
      </c>
      <c r="C54" s="6" t="n">
        <v>2442</v>
      </c>
    </row>
    <row r="55" spans="1:3">
      <c r="A55" s="4" t="s">
        <v>424</v>
      </c>
    </row>
    <row r="56" spans="1:3">
      <c r="A56" s="3" t="s">
        <v>408</v>
      </c>
    </row>
    <row r="57" spans="1:3">
      <c r="A57" s="4" t="s">
        <v>409</v>
      </c>
      <c r="B57" s="6" t="n">
        <v>303</v>
      </c>
      <c r="C57" s="6" t="n">
        <v>303</v>
      </c>
    </row>
    <row r="58" spans="1:3">
      <c r="A58" s="4" t="s">
        <v>425</v>
      </c>
    </row>
    <row r="59" spans="1:3">
      <c r="A59" s="3" t="s">
        <v>408</v>
      </c>
    </row>
    <row r="60" spans="1:3">
      <c r="A60" s="4" t="s">
        <v>409</v>
      </c>
      <c r="B60" s="7" t="n">
        <v>161</v>
      </c>
      <c r="C60" s="7"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0</v>
      </c>
      <c r="B1" s="2" t="s">
        <v>1</v>
      </c>
    </row>
    <row r="2" spans="1:3">
      <c r="B2" s="2" t="s">
        <v>2</v>
      </c>
      <c r="C2" s="2" t="s">
        <v>38</v>
      </c>
    </row>
    <row r="3" spans="1:3">
      <c r="A3" s="3" t="s">
        <v>101</v>
      </c>
    </row>
    <row r="4" spans="1:3">
      <c r="A4" s="4" t="s">
        <v>99</v>
      </c>
      <c r="B4" s="7" t="n">
        <v>-19</v>
      </c>
      <c r="C4" s="7" t="n">
        <v>1659</v>
      </c>
    </row>
    <row r="5" spans="1:3">
      <c r="A5" s="3" t="s">
        <v>102</v>
      </c>
    </row>
    <row r="6" spans="1:3">
      <c r="A6" s="4" t="s">
        <v>103</v>
      </c>
      <c r="B6" s="6" t="n">
        <v>-1022</v>
      </c>
      <c r="C6" s="6" t="n">
        <v>-8</v>
      </c>
    </row>
    <row r="7" spans="1:3">
      <c r="A7" s="4" t="s">
        <v>104</v>
      </c>
      <c r="B7" s="6" t="n">
        <v>-67</v>
      </c>
    </row>
    <row r="8" spans="1:3">
      <c r="A8" s="4" t="s">
        <v>105</v>
      </c>
      <c r="B8" s="6" t="n">
        <v>-1089</v>
      </c>
      <c r="C8" s="6" t="n">
        <v>-8</v>
      </c>
    </row>
    <row r="9" spans="1:3">
      <c r="A9" s="4" t="s">
        <v>106</v>
      </c>
      <c r="B9" s="6" t="n">
        <v>-295</v>
      </c>
      <c r="C9" s="6" t="n">
        <v>-3</v>
      </c>
    </row>
    <row r="10" spans="1:3">
      <c r="A10" s="4" t="s">
        <v>107</v>
      </c>
      <c r="B10" s="6" t="n">
        <v>-794</v>
      </c>
      <c r="C10" s="6" t="n">
        <v>-5</v>
      </c>
    </row>
    <row r="11" spans="1:3">
      <c r="A11" s="4" t="s">
        <v>108</v>
      </c>
      <c r="B11" s="7" t="n">
        <v>-813</v>
      </c>
      <c r="C11" s="7" t="n">
        <v>16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8</v>
      </c>
    </row>
    <row r="2" spans="1:3">
      <c r="A2" s="3" t="s">
        <v>408</v>
      </c>
    </row>
    <row r="3" spans="1:3">
      <c r="A3" s="4" t="s">
        <v>409</v>
      </c>
      <c r="B3" s="7" t="n">
        <v>372589</v>
      </c>
      <c r="C3" s="7" t="n">
        <v>333710</v>
      </c>
    </row>
    <row r="4" spans="1:3">
      <c r="A4" s="4" t="s">
        <v>427</v>
      </c>
    </row>
    <row r="5" spans="1:3">
      <c r="A5" s="3" t="s">
        <v>408</v>
      </c>
    </row>
    <row r="6" spans="1:3">
      <c r="A6" s="4" t="s">
        <v>409</v>
      </c>
      <c r="B6" s="6" t="n">
        <v>148249</v>
      </c>
      <c r="C6" s="6" t="n">
        <v>154317</v>
      </c>
    </row>
    <row r="7" spans="1:3">
      <c r="A7" s="4" t="s">
        <v>428</v>
      </c>
    </row>
    <row r="8" spans="1:3">
      <c r="A8" s="3" t="s">
        <v>408</v>
      </c>
    </row>
    <row r="9" spans="1:3">
      <c r="A9" s="4" t="s">
        <v>409</v>
      </c>
      <c r="B9" s="6" t="n">
        <v>108084</v>
      </c>
      <c r="C9" s="6" t="n">
        <v>106120</v>
      </c>
    </row>
    <row r="10" spans="1:3">
      <c r="A10" s="4" t="s">
        <v>429</v>
      </c>
    </row>
    <row r="11" spans="1:3">
      <c r="A11" s="3" t="s">
        <v>408</v>
      </c>
    </row>
    <row r="12" spans="1:3">
      <c r="A12" s="4" t="s">
        <v>409</v>
      </c>
      <c r="B12" s="6" t="n">
        <v>2097</v>
      </c>
      <c r="C12" s="6" t="n">
        <v>3358</v>
      </c>
    </row>
    <row r="13" spans="1:3">
      <c r="A13" s="4" t="s">
        <v>430</v>
      </c>
    </row>
    <row r="14" spans="1:3">
      <c r="A14" s="3" t="s">
        <v>408</v>
      </c>
    </row>
    <row r="15" spans="1:3">
      <c r="A15" s="4" t="s">
        <v>409</v>
      </c>
      <c r="B15" s="6" t="n">
        <v>36154</v>
      </c>
      <c r="C15" s="6" t="n">
        <v>42344</v>
      </c>
    </row>
    <row r="16" spans="1:3">
      <c r="A16" s="4" t="s">
        <v>431</v>
      </c>
    </row>
    <row r="17" spans="1:3">
      <c r="A17" s="3" t="s">
        <v>408</v>
      </c>
    </row>
    <row r="18" spans="1:3">
      <c r="A18" s="4" t="s">
        <v>409</v>
      </c>
      <c r="B18" s="6" t="n">
        <v>1914</v>
      </c>
      <c r="C18" s="6" t="n">
        <v>2495</v>
      </c>
    </row>
    <row r="19" spans="1:3">
      <c r="A19" s="4" t="s">
        <v>432</v>
      </c>
    </row>
    <row r="20" spans="1:3">
      <c r="A20" s="3" t="s">
        <v>408</v>
      </c>
    </row>
    <row r="21" spans="1:3">
      <c r="A21" s="4" t="s">
        <v>409</v>
      </c>
      <c r="B21" s="6" t="n">
        <v>147013</v>
      </c>
      <c r="C21" s="6" t="n">
        <v>152753</v>
      </c>
    </row>
    <row r="22" spans="1:3">
      <c r="A22" s="4" t="s">
        <v>433</v>
      </c>
    </row>
    <row r="23" spans="1:3">
      <c r="A23" s="3" t="s">
        <v>408</v>
      </c>
    </row>
    <row r="24" spans="1:3">
      <c r="A24" s="4" t="s">
        <v>409</v>
      </c>
      <c r="B24" s="6" t="n">
        <v>107018</v>
      </c>
      <c r="C24" s="6" t="n">
        <v>105083</v>
      </c>
    </row>
    <row r="25" spans="1:3">
      <c r="A25" s="4" t="s">
        <v>434</v>
      </c>
    </row>
    <row r="26" spans="1:3">
      <c r="A26" s="3" t="s">
        <v>408</v>
      </c>
    </row>
    <row r="27" spans="1:3">
      <c r="A27" s="4" t="s">
        <v>409</v>
      </c>
      <c r="B27" s="6" t="n">
        <v>2097</v>
      </c>
      <c r="C27" s="6" t="n">
        <v>3358</v>
      </c>
    </row>
    <row r="28" spans="1:3">
      <c r="A28" s="4" t="s">
        <v>435</v>
      </c>
    </row>
    <row r="29" spans="1:3">
      <c r="A29" s="3" t="s">
        <v>408</v>
      </c>
    </row>
    <row r="30" spans="1:3">
      <c r="A30" s="4" t="s">
        <v>409</v>
      </c>
      <c r="B30" s="6" t="n">
        <v>35984</v>
      </c>
      <c r="C30" s="6" t="n">
        <v>41819</v>
      </c>
    </row>
    <row r="31" spans="1:3">
      <c r="A31" s="4" t="s">
        <v>436</v>
      </c>
    </row>
    <row r="32" spans="1:3">
      <c r="A32" s="3" t="s">
        <v>408</v>
      </c>
    </row>
    <row r="33" spans="1:3">
      <c r="A33" s="4" t="s">
        <v>409</v>
      </c>
      <c r="B33" s="6" t="n">
        <v>1914</v>
      </c>
      <c r="C33" s="6" t="n">
        <v>2493</v>
      </c>
    </row>
    <row r="34" spans="1:3">
      <c r="A34" s="4" t="s">
        <v>437</v>
      </c>
    </row>
    <row r="35" spans="1:3">
      <c r="A35" s="3" t="s">
        <v>408</v>
      </c>
    </row>
    <row r="36" spans="1:3">
      <c r="A36" s="4" t="s">
        <v>409</v>
      </c>
      <c r="B36" s="6" t="n">
        <v>1236</v>
      </c>
      <c r="C36" s="6" t="n">
        <v>1564</v>
      </c>
    </row>
    <row r="37" spans="1:3">
      <c r="A37" s="4" t="s">
        <v>438</v>
      </c>
    </row>
    <row r="38" spans="1:3">
      <c r="A38" s="3" t="s">
        <v>408</v>
      </c>
    </row>
    <row r="39" spans="1:3">
      <c r="A39" s="4" t="s">
        <v>409</v>
      </c>
      <c r="B39" s="6" t="n">
        <v>1066</v>
      </c>
      <c r="C39" s="6" t="n">
        <v>1037</v>
      </c>
    </row>
    <row r="40" spans="1:3">
      <c r="A40" s="4" t="s">
        <v>439</v>
      </c>
    </row>
    <row r="41" spans="1:3">
      <c r="A41" s="3" t="s">
        <v>408</v>
      </c>
    </row>
    <row r="42" spans="1:3">
      <c r="A42" s="4" t="s">
        <v>409</v>
      </c>
      <c r="B42" s="7" t="n">
        <v>170</v>
      </c>
      <c r="C42" s="6" t="n">
        <v>525</v>
      </c>
    </row>
    <row r="43" spans="1:3">
      <c r="A43" s="4" t="s">
        <v>440</v>
      </c>
    </row>
    <row r="44" spans="1:3">
      <c r="A44" s="3" t="s">
        <v>408</v>
      </c>
    </row>
    <row r="45" spans="1:3">
      <c r="A45" s="4" t="s">
        <v>409</v>
      </c>
      <c r="C45"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3" t="s">
        <v>442</v>
      </c>
    </row>
    <row r="3" spans="1:3">
      <c r="A3" s="4" t="s">
        <v>443</v>
      </c>
      <c r="B3" s="7" t="n">
        <v>370495</v>
      </c>
      <c r="C3" s="7" t="n">
        <v>330527</v>
      </c>
    </row>
    <row r="4" spans="1:3">
      <c r="A4" s="4" t="s">
        <v>444</v>
      </c>
      <c r="B4" s="6" t="n">
        <v>372589</v>
      </c>
      <c r="C4" s="6" t="n">
        <v>333710</v>
      </c>
    </row>
    <row r="5" spans="1:3">
      <c r="A5" s="4" t="s">
        <v>445</v>
      </c>
      <c r="B5" s="7" t="n">
        <v>1555</v>
      </c>
      <c r="C5" s="7" t="n">
        <v>1887</v>
      </c>
    </row>
    <row r="6" spans="1:3">
      <c r="A6" s="4" t="s">
        <v>446</v>
      </c>
      <c r="B6" s="4" t="s">
        <v>447</v>
      </c>
      <c r="C6" s="4" t="s">
        <v>448</v>
      </c>
    </row>
    <row r="7" spans="1:3">
      <c r="A7" s="4" t="s">
        <v>449</v>
      </c>
      <c r="B7" s="4" t="s">
        <v>450</v>
      </c>
      <c r="C7" s="4" t="s">
        <v>451</v>
      </c>
    </row>
    <row r="8" spans="1:3">
      <c r="A8" s="4" t="s">
        <v>402</v>
      </c>
    </row>
    <row r="9" spans="1:3">
      <c r="A9" s="3" t="s">
        <v>442</v>
      </c>
    </row>
    <row r="10" spans="1:3">
      <c r="A10" s="4" t="s">
        <v>443</v>
      </c>
      <c r="B10" s="7" t="n">
        <v>191645</v>
      </c>
      <c r="C10" s="7" t="n">
        <v>156985</v>
      </c>
    </row>
    <row r="11" spans="1:3">
      <c r="A11" s="4" t="s">
        <v>444</v>
      </c>
      <c r="B11" s="6" t="n">
        <v>191645</v>
      </c>
      <c r="C11" s="6" t="n">
        <v>156991</v>
      </c>
    </row>
    <row r="12" spans="1:3">
      <c r="A12" s="4" t="s">
        <v>403</v>
      </c>
    </row>
    <row r="13" spans="1:3">
      <c r="A13" s="3" t="s">
        <v>442</v>
      </c>
    </row>
    <row r="14" spans="1:3">
      <c r="A14" s="4" t="s">
        <v>443</v>
      </c>
      <c r="B14" s="6" t="n">
        <v>1884</v>
      </c>
      <c r="C14" s="6" t="n">
        <v>2384</v>
      </c>
    </row>
    <row r="15" spans="1:3">
      <c r="A15" s="4" t="s">
        <v>444</v>
      </c>
      <c r="B15" s="6" t="n">
        <v>2187</v>
      </c>
      <c r="C15" s="6" t="n">
        <v>2687</v>
      </c>
    </row>
    <row r="16" spans="1:3">
      <c r="A16" s="4" t="s">
        <v>445</v>
      </c>
      <c r="B16" s="6" t="n">
        <v>303</v>
      </c>
      <c r="C16" s="6" t="n">
        <v>303</v>
      </c>
    </row>
    <row r="17" spans="1:3">
      <c r="A17" s="4" t="s">
        <v>404</v>
      </c>
    </row>
    <row r="18" spans="1:3">
      <c r="A18" s="3" t="s">
        <v>442</v>
      </c>
    </row>
    <row r="19" spans="1:3">
      <c r="A19" s="4" t="s">
        <v>443</v>
      </c>
      <c r="B19" s="6" t="n">
        <v>30508</v>
      </c>
      <c r="C19" s="6" t="n">
        <v>19715</v>
      </c>
    </row>
    <row r="20" spans="1:3">
      <c r="A20" s="4" t="s">
        <v>444</v>
      </c>
      <c r="B20" s="6" t="n">
        <v>30508</v>
      </c>
      <c r="C20" s="6" t="n">
        <v>19715</v>
      </c>
    </row>
    <row r="21" spans="1:3">
      <c r="A21" s="4" t="s">
        <v>445</v>
      </c>
      <c r="B21" s="6" t="n">
        <v>16</v>
      </c>
      <c r="C21" s="6" t="n">
        <v>32</v>
      </c>
    </row>
    <row r="22" spans="1:3">
      <c r="A22" s="4" t="s">
        <v>452</v>
      </c>
    </row>
    <row r="23" spans="1:3">
      <c r="A23" s="3" t="s">
        <v>442</v>
      </c>
    </row>
    <row r="24" spans="1:3">
      <c r="A24" s="4" t="s">
        <v>443</v>
      </c>
      <c r="B24" s="6" t="n">
        <v>106523</v>
      </c>
      <c r="C24" s="6" t="n">
        <v>103908</v>
      </c>
    </row>
    <row r="25" spans="1:3">
      <c r="A25" s="4" t="s">
        <v>444</v>
      </c>
      <c r="B25" s="6" t="n">
        <v>108084</v>
      </c>
      <c r="C25" s="6" t="n">
        <v>106120</v>
      </c>
    </row>
    <row r="26" spans="1:3">
      <c r="A26" s="4" t="s">
        <v>445</v>
      </c>
      <c r="B26" s="6" t="n">
        <v>1066</v>
      </c>
      <c r="C26" s="6" t="n">
        <v>1128</v>
      </c>
    </row>
    <row r="27" spans="1:3">
      <c r="A27" s="4" t="s">
        <v>453</v>
      </c>
    </row>
    <row r="28" spans="1:3">
      <c r="A28" s="3" t="s">
        <v>442</v>
      </c>
    </row>
    <row r="29" spans="1:3">
      <c r="A29" s="4" t="s">
        <v>443</v>
      </c>
      <c r="B29" s="6" t="n">
        <v>2097</v>
      </c>
      <c r="C29" s="6" t="n">
        <v>3358</v>
      </c>
    </row>
    <row r="30" spans="1:3">
      <c r="A30" s="4" t="s">
        <v>444</v>
      </c>
      <c r="B30" s="6" t="n">
        <v>2097</v>
      </c>
      <c r="C30" s="6" t="n">
        <v>3358</v>
      </c>
    </row>
    <row r="31" spans="1:3">
      <c r="A31" s="4" t="s">
        <v>454</v>
      </c>
    </row>
    <row r="32" spans="1:3">
      <c r="A32" s="3" t="s">
        <v>442</v>
      </c>
    </row>
    <row r="33" spans="1:3">
      <c r="A33" s="4" t="s">
        <v>443</v>
      </c>
      <c r="B33" s="6" t="n">
        <v>35926</v>
      </c>
      <c r="C33" s="6" t="n">
        <v>41694</v>
      </c>
    </row>
    <row r="34" spans="1:3">
      <c r="A34" s="4" t="s">
        <v>444</v>
      </c>
      <c r="B34" s="6" t="n">
        <v>36154</v>
      </c>
      <c r="C34" s="6" t="n">
        <v>42344</v>
      </c>
    </row>
    <row r="35" spans="1:3">
      <c r="A35" s="4" t="s">
        <v>445</v>
      </c>
      <c r="B35" s="6" t="n">
        <v>170</v>
      </c>
      <c r="C35" s="6" t="n">
        <v>420</v>
      </c>
    </row>
    <row r="36" spans="1:3">
      <c r="A36" s="4" t="s">
        <v>455</v>
      </c>
    </row>
    <row r="37" spans="1:3">
      <c r="A37" s="3" t="s">
        <v>442</v>
      </c>
    </row>
    <row r="38" spans="1:3">
      <c r="A38" s="4" t="s">
        <v>443</v>
      </c>
      <c r="B38" s="6" t="n">
        <v>1912</v>
      </c>
      <c r="C38" s="6" t="n">
        <v>2483</v>
      </c>
    </row>
    <row r="39" spans="1:3">
      <c r="A39" s="4" t="s">
        <v>444</v>
      </c>
      <c r="B39" s="6" t="n">
        <v>1914</v>
      </c>
      <c r="C39" s="6" t="n">
        <v>2495</v>
      </c>
    </row>
    <row r="40" spans="1:3">
      <c r="A40" s="4" t="s">
        <v>445</v>
      </c>
      <c r="C40" s="6" t="n">
        <v>4</v>
      </c>
    </row>
    <row r="41" spans="1:3">
      <c r="A41" s="4" t="s">
        <v>456</v>
      </c>
    </row>
    <row r="42" spans="1:3">
      <c r="A42" s="3" t="s">
        <v>442</v>
      </c>
    </row>
    <row r="43" spans="1:3">
      <c r="A43" s="4" t="s">
        <v>457</v>
      </c>
      <c r="B43" s="6" t="n">
        <v>1687</v>
      </c>
      <c r="C43" s="6" t="n">
        <v>2699</v>
      </c>
    </row>
    <row r="44" spans="1:3">
      <c r="A44" s="4" t="s">
        <v>458</v>
      </c>
    </row>
    <row r="45" spans="1:3">
      <c r="A45" s="3" t="s">
        <v>442</v>
      </c>
    </row>
    <row r="46" spans="1:3">
      <c r="A46" s="4" t="s">
        <v>457</v>
      </c>
      <c r="C46" s="6" t="n">
        <v>6</v>
      </c>
    </row>
    <row r="47" spans="1:3">
      <c r="A47" s="4" t="s">
        <v>459</v>
      </c>
    </row>
    <row r="48" spans="1:3">
      <c r="A48" s="3" t="s">
        <v>442</v>
      </c>
    </row>
    <row r="49" spans="1:3">
      <c r="A49" s="4" t="s">
        <v>457</v>
      </c>
      <c r="B49" s="6" t="n">
        <v>1470</v>
      </c>
      <c r="C49" s="6" t="n">
        <v>2156</v>
      </c>
    </row>
    <row r="50" spans="1:3">
      <c r="A50" s="4" t="s">
        <v>460</v>
      </c>
    </row>
    <row r="51" spans="1:3">
      <c r="A51" s="3" t="s">
        <v>442</v>
      </c>
    </row>
    <row r="52" spans="1:3">
      <c r="A52" s="4" t="s">
        <v>457</v>
      </c>
      <c r="B52" s="6" t="n">
        <v>215</v>
      </c>
      <c r="C52" s="6" t="n">
        <v>526</v>
      </c>
    </row>
    <row r="53" spans="1:3">
      <c r="A53" s="4" t="s">
        <v>461</v>
      </c>
    </row>
    <row r="54" spans="1:3">
      <c r="A54" s="3" t="s">
        <v>442</v>
      </c>
    </row>
    <row r="55" spans="1:3">
      <c r="A55" s="4" t="s">
        <v>457</v>
      </c>
      <c r="B55" s="6" t="n">
        <v>2</v>
      </c>
      <c r="C55" s="6" t="n">
        <v>11</v>
      </c>
    </row>
    <row r="56" spans="1:3">
      <c r="A56" s="4" t="s">
        <v>462</v>
      </c>
    </row>
    <row r="57" spans="1:3">
      <c r="A57" s="3" t="s">
        <v>442</v>
      </c>
    </row>
    <row r="58" spans="1:3">
      <c r="A58" s="4" t="s">
        <v>457</v>
      </c>
      <c r="B58" s="6" t="n">
        <v>407</v>
      </c>
      <c r="C58" s="6" t="n">
        <v>484</v>
      </c>
    </row>
    <row r="59" spans="1:3">
      <c r="A59" s="4" t="s">
        <v>463</v>
      </c>
    </row>
    <row r="60" spans="1:3">
      <c r="A60" s="3" t="s">
        <v>442</v>
      </c>
    </row>
    <row r="61" spans="1:3">
      <c r="A61" s="4" t="s">
        <v>457</v>
      </c>
      <c r="B61" s="6" t="n">
        <v>303</v>
      </c>
      <c r="C61" s="6" t="n">
        <v>303</v>
      </c>
    </row>
    <row r="62" spans="1:3">
      <c r="A62" s="4" t="s">
        <v>464</v>
      </c>
    </row>
    <row r="63" spans="1:3">
      <c r="A63" s="3" t="s">
        <v>442</v>
      </c>
    </row>
    <row r="64" spans="1:3">
      <c r="A64" s="4" t="s">
        <v>457</v>
      </c>
      <c r="B64" s="6" t="n">
        <v>91</v>
      </c>
      <c r="C64" s="6" t="n">
        <v>56</v>
      </c>
    </row>
    <row r="65" spans="1:3">
      <c r="A65" s="4" t="s">
        <v>465</v>
      </c>
    </row>
    <row r="66" spans="1:3">
      <c r="A66" s="3" t="s">
        <v>442</v>
      </c>
    </row>
    <row r="67" spans="1:3">
      <c r="A67" s="4" t="s">
        <v>457</v>
      </c>
      <c r="B67" s="7" t="n">
        <v>13</v>
      </c>
      <c r="C67" s="6" t="n">
        <v>124</v>
      </c>
    </row>
    <row r="68" spans="1:3">
      <c r="A68" s="4" t="s">
        <v>466</v>
      </c>
    </row>
    <row r="69" spans="1:3">
      <c r="A69" s="3" t="s">
        <v>442</v>
      </c>
    </row>
    <row r="70" spans="1:3">
      <c r="A70" s="4" t="s">
        <v>457</v>
      </c>
      <c r="C70"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v>
      </c>
      <c r="C1" s="2" t="s">
        <v>38</v>
      </c>
    </row>
    <row r="2" spans="1:3">
      <c r="A2" s="3" t="s">
        <v>468</v>
      </c>
    </row>
    <row r="3" spans="1:3">
      <c r="A3" s="4" t="s">
        <v>469</v>
      </c>
      <c r="B3" s="7" t="n">
        <v>906</v>
      </c>
      <c r="C3" s="7" t="n">
        <v>1058</v>
      </c>
    </row>
    <row r="4" spans="1:3">
      <c r="A4" s="4" t="s">
        <v>470</v>
      </c>
      <c r="B4" s="6" t="n">
        <v>1555</v>
      </c>
      <c r="C4" s="6" t="n">
        <v>1887</v>
      </c>
    </row>
    <row r="5" spans="1:3">
      <c r="A5" s="4" t="s">
        <v>471</v>
      </c>
    </row>
    <row r="6" spans="1:3">
      <c r="A6" s="3" t="s">
        <v>468</v>
      </c>
    </row>
    <row r="7" spans="1:3">
      <c r="A7" s="4" t="s">
        <v>472</v>
      </c>
      <c r="B7" s="6" t="n">
        <v>459</v>
      </c>
      <c r="C7" s="6" t="n">
        <v>729</v>
      </c>
    </row>
    <row r="8" spans="1:3">
      <c r="A8" s="4" t="s">
        <v>473</v>
      </c>
    </row>
    <row r="9" spans="1:3">
      <c r="A9" s="3" t="s">
        <v>468</v>
      </c>
    </row>
    <row r="10" spans="1:3">
      <c r="A10" s="4" t="s">
        <v>472</v>
      </c>
      <c r="B10" s="7" t="n">
        <v>649</v>
      </c>
      <c r="C10" s="7" t="n">
        <v>8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8</v>
      </c>
    </row>
    <row r="2" spans="1:3">
      <c r="A2" s="3" t="s">
        <v>475</v>
      </c>
    </row>
    <row r="3" spans="1:3">
      <c r="A3" s="4" t="s">
        <v>476</v>
      </c>
      <c r="B3" s="7" t="n">
        <v>18142</v>
      </c>
      <c r="C3" s="7" t="n">
        <v>17532</v>
      </c>
    </row>
    <row r="4" spans="1:3">
      <c r="A4" s="4" t="s">
        <v>477</v>
      </c>
      <c r="B4" s="6" t="n">
        <v>9979</v>
      </c>
      <c r="C4" s="6" t="n">
        <v>9871</v>
      </c>
    </row>
    <row r="5" spans="1:3">
      <c r="A5" s="4" t="s">
        <v>46</v>
      </c>
      <c r="B5" s="6" t="n">
        <v>8163</v>
      </c>
      <c r="C5" s="6" t="n">
        <v>7661</v>
      </c>
    </row>
    <row r="6" spans="1:3">
      <c r="A6" s="4" t="s">
        <v>478</v>
      </c>
    </row>
    <row r="7" spans="1:3">
      <c r="A7" s="3" t="s">
        <v>475</v>
      </c>
    </row>
    <row r="8" spans="1:3">
      <c r="A8" s="4" t="s">
        <v>476</v>
      </c>
      <c r="B8" s="6" t="n">
        <v>1408</v>
      </c>
      <c r="C8" s="6" t="n">
        <v>1408</v>
      </c>
    </row>
    <row r="9" spans="1:3">
      <c r="A9" s="4" t="s">
        <v>479</v>
      </c>
    </row>
    <row r="10" spans="1:3">
      <c r="A10" s="3" t="s">
        <v>475</v>
      </c>
    </row>
    <row r="11" spans="1:3">
      <c r="A11" s="4" t="s">
        <v>476</v>
      </c>
      <c r="B11" s="6" t="n">
        <v>10044</v>
      </c>
      <c r="C11" s="6" t="n">
        <v>9341</v>
      </c>
    </row>
    <row r="12" spans="1:3">
      <c r="A12" s="4" t="s">
        <v>480</v>
      </c>
    </row>
    <row r="13" spans="1:3">
      <c r="A13" s="3" t="s">
        <v>475</v>
      </c>
    </row>
    <row r="14" spans="1:3">
      <c r="A14" s="4" t="s">
        <v>476</v>
      </c>
      <c r="B14" s="6" t="n">
        <v>661</v>
      </c>
      <c r="C14" s="6" t="n">
        <v>661</v>
      </c>
    </row>
    <row r="15" spans="1:3">
      <c r="A15" s="4" t="s">
        <v>481</v>
      </c>
    </row>
    <row r="16" spans="1:3">
      <c r="A16" s="3" t="s">
        <v>475</v>
      </c>
    </row>
    <row r="17" spans="1:3">
      <c r="A17" s="4" t="s">
        <v>476</v>
      </c>
      <c r="B17" s="7" t="n">
        <v>6029</v>
      </c>
      <c r="C17" s="7" t="n">
        <v>6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58</v>
      </c>
    </row>
    <row r="2" spans="1:2">
      <c r="A2" s="4" t="s">
        <v>483</v>
      </c>
      <c r="B2" s="7" t="n">
        <v>224</v>
      </c>
    </row>
    <row r="3" spans="1:2">
      <c r="A3" s="4" t="s">
        <v>484</v>
      </c>
      <c r="B3" s="6" t="n">
        <v>81</v>
      </c>
    </row>
    <row r="4" spans="1:2">
      <c r="A4" s="4" t="s">
        <v>485</v>
      </c>
      <c r="B4" s="6" t="n">
        <v>20</v>
      </c>
    </row>
    <row r="5" spans="1:2">
      <c r="A5" s="4" t="s">
        <v>110</v>
      </c>
      <c r="B5" s="7" t="n">
        <v>3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6</v>
      </c>
      <c r="B1" s="2" t="s">
        <v>1</v>
      </c>
    </row>
    <row r="2" spans="1:3">
      <c r="B2" s="2" t="s">
        <v>2</v>
      </c>
      <c r="C2" s="2" t="s">
        <v>38</v>
      </c>
    </row>
    <row r="3" spans="1:3">
      <c r="A3" s="4" t="s">
        <v>487</v>
      </c>
      <c r="B3" s="7" t="n">
        <v>663000</v>
      </c>
      <c r="C3" s="7" t="n">
        <v>691000</v>
      </c>
    </row>
    <row r="4" spans="1:3">
      <c r="A4" s="4" t="s">
        <v>488</v>
      </c>
      <c r="B4" s="6" t="n">
        <v>218</v>
      </c>
      <c r="C4" s="6" t="n">
        <v>203</v>
      </c>
    </row>
    <row r="5" spans="1:3">
      <c r="A5" s="4" t="s">
        <v>489</v>
      </c>
    </row>
    <row r="6" spans="1:3">
      <c r="A6" s="4" t="s">
        <v>487</v>
      </c>
      <c r="B6" s="7" t="n">
        <v>663</v>
      </c>
      <c r="C6" s="6" t="n">
        <v>691</v>
      </c>
    </row>
    <row r="7" spans="1:3">
      <c r="A7" s="4" t="s">
        <v>490</v>
      </c>
      <c r="C7" s="7" t="n">
        <v>10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3" t="s">
        <v>492</v>
      </c>
    </row>
    <row r="4" spans="1:3">
      <c r="A4" s="4" t="s">
        <v>493</v>
      </c>
      <c r="B4" s="7" t="n">
        <v>332515</v>
      </c>
      <c r="C4" s="7" t="n">
        <v>355616</v>
      </c>
    </row>
    <row r="5" spans="1:3">
      <c r="A5" s="4" t="s">
        <v>494</v>
      </c>
    </row>
    <row r="6" spans="1:3">
      <c r="A6" s="3" t="s">
        <v>492</v>
      </c>
    </row>
    <row r="7" spans="1:3">
      <c r="A7" s="4" t="s">
        <v>495</v>
      </c>
      <c r="B7" s="4" t="s">
        <v>496</v>
      </c>
      <c r="C7" s="4" t="s">
        <v>496</v>
      </c>
    </row>
    <row r="8" spans="1:3">
      <c r="A8" s="4" t="s">
        <v>497</v>
      </c>
      <c r="B8" s="4" t="s">
        <v>498</v>
      </c>
      <c r="C8" s="4" t="s">
        <v>498</v>
      </c>
    </row>
    <row r="9" spans="1:3">
      <c r="A9" s="4" t="s">
        <v>499</v>
      </c>
    </row>
    <row r="10" spans="1:3">
      <c r="A10" s="3" t="s">
        <v>492</v>
      </c>
    </row>
    <row r="11" spans="1:3">
      <c r="A11" s="4" t="s">
        <v>495</v>
      </c>
      <c r="B11" s="4" t="s">
        <v>500</v>
      </c>
      <c r="C11" s="4" t="s">
        <v>500</v>
      </c>
    </row>
    <row r="12" spans="1:3">
      <c r="A12" s="4" t="s">
        <v>497</v>
      </c>
      <c r="B12" s="4" t="s">
        <v>501</v>
      </c>
      <c r="C12" s="4" t="s">
        <v>5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8</v>
      </c>
    </row>
    <row r="3" spans="1:3">
      <c r="A3" s="3" t="s">
        <v>503</v>
      </c>
    </row>
    <row r="4" spans="1:3">
      <c r="A4" s="4" t="s">
        <v>383</v>
      </c>
      <c r="B4" s="7" t="n">
        <v>2270</v>
      </c>
      <c r="C4" s="7" t="n">
        <v>2421</v>
      </c>
    </row>
    <row r="5" spans="1:3">
      <c r="A5" s="4" t="s">
        <v>504</v>
      </c>
      <c r="B5" s="6" t="n">
        <v>168</v>
      </c>
      <c r="C5" s="6" t="n">
        <v>199</v>
      </c>
    </row>
    <row r="6" spans="1:3">
      <c r="A6" s="4" t="s">
        <v>505</v>
      </c>
      <c r="B6" s="6" t="n">
        <v>-335</v>
      </c>
      <c r="C6" s="6" t="n">
        <v>-350</v>
      </c>
    </row>
    <row r="7" spans="1:3">
      <c r="A7" s="4" t="s">
        <v>506</v>
      </c>
      <c r="B7" s="6" t="n">
        <v>2103</v>
      </c>
      <c r="C7" s="6" t="n">
        <v>2270</v>
      </c>
    </row>
    <row r="8" spans="1:3">
      <c r="A8" s="4" t="s">
        <v>507</v>
      </c>
      <c r="B8" s="6" t="n">
        <v>3158</v>
      </c>
      <c r="C8" s="6" t="n">
        <v>3422</v>
      </c>
    </row>
    <row r="9" spans="1:3">
      <c r="A9" s="4" t="s">
        <v>508</v>
      </c>
      <c r="B9" s="7" t="n">
        <v>3371</v>
      </c>
      <c r="C9" s="7" t="n">
        <v>31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58</v>
      </c>
    </row>
    <row r="2" spans="1:2">
      <c r="A2" s="3" t="s">
        <v>510</v>
      </c>
    </row>
    <row r="3" spans="1:2">
      <c r="A3" s="4" t="s">
        <v>483</v>
      </c>
      <c r="B3" s="7" t="n">
        <v>444</v>
      </c>
    </row>
    <row r="4" spans="1:2">
      <c r="A4" s="4" t="s">
        <v>484</v>
      </c>
      <c r="B4" s="6" t="n">
        <v>417</v>
      </c>
    </row>
    <row r="5" spans="1:2">
      <c r="A5" s="4" t="s">
        <v>485</v>
      </c>
      <c r="B5" s="6" t="n">
        <v>389</v>
      </c>
    </row>
    <row r="6" spans="1:2">
      <c r="A6" s="4" t="s">
        <v>511</v>
      </c>
      <c r="B6" s="6" t="n">
        <v>361</v>
      </c>
    </row>
    <row r="7" spans="1:2">
      <c r="A7" s="4" t="s">
        <v>512</v>
      </c>
      <c r="B7" s="6" t="n">
        <v>331</v>
      </c>
    </row>
    <row r="8" spans="1:2">
      <c r="A8" s="4" t="s">
        <v>513</v>
      </c>
      <c r="B8" s="6" t="n">
        <v>161</v>
      </c>
    </row>
    <row r="9" spans="1:2">
      <c r="A9" s="4" t="s">
        <v>110</v>
      </c>
      <c r="B9" s="7" t="n">
        <v>2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4</v>
      </c>
      <c r="B1" s="2" t="s">
        <v>2</v>
      </c>
      <c r="C1" s="2" t="s">
        <v>38</v>
      </c>
    </row>
    <row r="2" spans="1:3">
      <c r="A2" s="3" t="s">
        <v>174</v>
      </c>
    </row>
    <row r="3" spans="1:3">
      <c r="A3" s="4" t="s">
        <v>515</v>
      </c>
      <c r="B3" s="7" t="n">
        <v>85988</v>
      </c>
      <c r="C3" s="7" t="n">
        <v>62817</v>
      </c>
    </row>
    <row r="4" spans="1:3">
      <c r="A4" s="4" t="s">
        <v>516</v>
      </c>
      <c r="B4" s="6" t="n">
        <v>25556</v>
      </c>
      <c r="C4" s="6" t="n">
        <v>26649</v>
      </c>
    </row>
    <row r="5" spans="1:3">
      <c r="A5" s="4" t="s">
        <v>517</v>
      </c>
      <c r="B5" s="6" t="n">
        <v>59071</v>
      </c>
      <c r="C5" s="6" t="n">
        <v>55016</v>
      </c>
    </row>
    <row r="6" spans="1:3">
      <c r="A6" s="4" t="s">
        <v>518</v>
      </c>
      <c r="B6" s="6" t="n">
        <v>53245</v>
      </c>
      <c r="C6" s="6" t="n">
        <v>58566</v>
      </c>
    </row>
    <row r="7" spans="1:3">
      <c r="A7" s="4" t="s">
        <v>519</v>
      </c>
      <c r="B7" s="6" t="n">
        <v>182277</v>
      </c>
      <c r="C7" s="6" t="n">
        <v>186243</v>
      </c>
    </row>
    <row r="8" spans="1:3">
      <c r="A8" s="4" t="s">
        <v>110</v>
      </c>
      <c r="B8" s="7" t="n">
        <v>406137</v>
      </c>
      <c r="C8" s="7" t="n">
        <v>389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46"/>
  </cols>
  <sheetData>
    <row r="1" spans="1:4">
      <c r="A1" s="1" t="s">
        <v>109</v>
      </c>
      <c r="B1" s="2" t="s">
        <v>110</v>
      </c>
      <c r="C1" s="2" t="s">
        <v>111</v>
      </c>
      <c r="D1" s="2" t="s">
        <v>112</v>
      </c>
    </row>
    <row r="2" spans="1:4">
      <c r="A2" s="4" t="s">
        <v>113</v>
      </c>
      <c r="B2" s="7" t="n">
        <v>37340</v>
      </c>
      <c r="C2" s="7" t="n">
        <v>37994</v>
      </c>
      <c r="D2" s="7" t="n">
        <v>-654</v>
      </c>
    </row>
    <row r="3" spans="1:4">
      <c r="A3" s="4" t="s">
        <v>99</v>
      </c>
      <c r="B3" s="6" t="n">
        <v>1659</v>
      </c>
      <c r="C3" s="6" t="n">
        <v>1659</v>
      </c>
    </row>
    <row r="4" spans="1:4">
      <c r="A4" s="4" t="s">
        <v>114</v>
      </c>
      <c r="B4" s="6" t="n">
        <v>-5</v>
      </c>
      <c r="D4" s="6" t="n">
        <v>-5</v>
      </c>
    </row>
    <row r="5" spans="1:4">
      <c r="A5" s="4" t="s">
        <v>115</v>
      </c>
      <c r="C5" s="6" t="n">
        <v>130</v>
      </c>
      <c r="D5" s="6" t="n">
        <v>-130</v>
      </c>
    </row>
    <row r="6" spans="1:4">
      <c r="A6" s="4" t="s">
        <v>116</v>
      </c>
      <c r="B6" s="6" t="n">
        <v>38994</v>
      </c>
      <c r="C6" s="6" t="n">
        <v>39783</v>
      </c>
      <c r="D6" s="6" t="n">
        <v>-789</v>
      </c>
    </row>
    <row r="7" spans="1:4">
      <c r="A7" s="4" t="s">
        <v>99</v>
      </c>
      <c r="B7" s="6" t="n">
        <v>-19</v>
      </c>
      <c r="C7" s="6" t="n">
        <v>-19</v>
      </c>
    </row>
    <row r="8" spans="1:4">
      <c r="A8" s="4" t="s">
        <v>114</v>
      </c>
      <c r="B8" s="6" t="n">
        <v>-794</v>
      </c>
      <c r="D8" s="6" t="n">
        <v>-794</v>
      </c>
    </row>
    <row r="9" spans="1:4">
      <c r="A9" s="4" t="s">
        <v>117</v>
      </c>
      <c r="B9" s="7" t="n">
        <v>38181</v>
      </c>
      <c r="C9" s="7" t="n">
        <v>39764</v>
      </c>
      <c r="D9" s="7" t="n">
        <v>-15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0</v>
      </c>
      <c r="B1" s="2" t="s">
        <v>1</v>
      </c>
    </row>
    <row r="2" spans="1:3">
      <c r="B2" s="2" t="s">
        <v>2</v>
      </c>
      <c r="C2" s="2" t="s">
        <v>38</v>
      </c>
    </row>
    <row r="3" spans="1:3">
      <c r="A3" s="3" t="s">
        <v>174</v>
      </c>
    </row>
    <row r="4" spans="1:3">
      <c r="A4" s="4" t="s">
        <v>516</v>
      </c>
      <c r="B4" s="7" t="n">
        <v>52</v>
      </c>
      <c r="C4" s="7" t="n">
        <v>31</v>
      </c>
    </row>
    <row r="5" spans="1:3">
      <c r="A5" s="4" t="s">
        <v>517</v>
      </c>
      <c r="B5" s="6" t="n">
        <v>424</v>
      </c>
      <c r="C5" s="6" t="n">
        <v>179</v>
      </c>
    </row>
    <row r="6" spans="1:3">
      <c r="A6" s="4" t="s">
        <v>518</v>
      </c>
      <c r="B6" s="6" t="n">
        <v>74</v>
      </c>
      <c r="C6" s="6" t="n">
        <v>61</v>
      </c>
    </row>
    <row r="7" spans="1:3">
      <c r="A7" s="4" t="s">
        <v>519</v>
      </c>
      <c r="B7" s="6" t="n">
        <v>3141</v>
      </c>
      <c r="C7" s="6" t="n">
        <v>2622</v>
      </c>
    </row>
    <row r="8" spans="1:3">
      <c r="A8" s="4" t="s">
        <v>110</v>
      </c>
      <c r="B8" s="7" t="n">
        <v>3691</v>
      </c>
      <c r="C8" s="7" t="n">
        <v>28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58</v>
      </c>
    </row>
    <row r="2" spans="1:2">
      <c r="A2" s="3" t="s">
        <v>522</v>
      </c>
    </row>
    <row r="3" spans="1:2">
      <c r="A3" s="4" t="s">
        <v>483</v>
      </c>
      <c r="B3" s="7" t="n">
        <v>96627</v>
      </c>
    </row>
    <row r="4" spans="1:2">
      <c r="A4" s="4" t="s">
        <v>484</v>
      </c>
      <c r="B4" s="6" t="n">
        <v>70596</v>
      </c>
    </row>
    <row r="5" spans="1:2">
      <c r="A5" s="4" t="s">
        <v>485</v>
      </c>
      <c r="B5" s="6" t="n">
        <v>13193</v>
      </c>
    </row>
    <row r="6" spans="1:2">
      <c r="A6" s="4" t="s">
        <v>511</v>
      </c>
      <c r="B6" s="6" t="n">
        <v>1413</v>
      </c>
    </row>
    <row r="7" spans="1:2">
      <c r="A7" s="4" t="s">
        <v>512</v>
      </c>
      <c r="B7" s="6" t="n">
        <v>448</v>
      </c>
    </row>
    <row r="8" spans="1:2">
      <c r="A8" s="4" t="s">
        <v>110</v>
      </c>
      <c r="B8" s="7" t="n">
        <v>1822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3</v>
      </c>
      <c r="B1" s="2" t="s">
        <v>2</v>
      </c>
      <c r="C1" s="2" t="s">
        <v>38</v>
      </c>
    </row>
    <row r="2" spans="1:3">
      <c r="A2" s="3" t="s">
        <v>174</v>
      </c>
    </row>
    <row r="3" spans="1:3">
      <c r="A3" s="4" t="s">
        <v>324</v>
      </c>
      <c r="B3" s="7" t="n">
        <v>250</v>
      </c>
    </row>
    <row r="4" spans="1:3">
      <c r="A4" s="4" t="s">
        <v>524</v>
      </c>
      <c r="B4" s="7" t="n">
        <v>12787</v>
      </c>
      <c r="C4" s="7" t="n">
        <v>148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8</v>
      </c>
    </row>
    <row r="2" spans="1:3">
      <c r="A2" s="3" t="s">
        <v>526</v>
      </c>
    </row>
    <row r="3" spans="1:3">
      <c r="A3" s="4" t="s">
        <v>527</v>
      </c>
      <c r="B3" s="7" t="n">
        <v>30010</v>
      </c>
      <c r="C3" s="7" t="n">
        <v>34693</v>
      </c>
    </row>
    <row r="4" spans="1:3">
      <c r="A4" s="4" t="s">
        <v>528</v>
      </c>
    </row>
    <row r="5" spans="1:3">
      <c r="A5" s="3" t="s">
        <v>526</v>
      </c>
    </row>
    <row r="6" spans="1:3">
      <c r="A6" s="4" t="s">
        <v>529</v>
      </c>
      <c r="B6" s="4" t="s">
        <v>530</v>
      </c>
      <c r="C6" s="4" t="s">
        <v>531</v>
      </c>
    </row>
    <row r="7" spans="1:3">
      <c r="A7" s="4" t="s">
        <v>527</v>
      </c>
      <c r="B7" s="7" t="n">
        <v>5350</v>
      </c>
      <c r="C7" s="7" t="n">
        <v>10000</v>
      </c>
    </row>
    <row r="8" spans="1:3">
      <c r="A8" s="4" t="s">
        <v>532</v>
      </c>
    </row>
    <row r="9" spans="1:3">
      <c r="A9" s="3" t="s">
        <v>526</v>
      </c>
    </row>
    <row r="10" spans="1:3">
      <c r="A10" s="4" t="s">
        <v>527</v>
      </c>
      <c r="B10" s="7" t="n">
        <v>24000</v>
      </c>
      <c r="C10" s="7" t="n">
        <v>24000</v>
      </c>
    </row>
    <row r="11" spans="1:3">
      <c r="A11" s="4" t="s">
        <v>533</v>
      </c>
    </row>
    <row r="12" spans="1:3">
      <c r="A12" s="3" t="s">
        <v>526</v>
      </c>
    </row>
    <row r="13" spans="1:3">
      <c r="A13" s="4" t="s">
        <v>529</v>
      </c>
      <c r="B13" s="4" t="s">
        <v>534</v>
      </c>
      <c r="C13" s="4" t="s">
        <v>534</v>
      </c>
    </row>
    <row r="14" spans="1:3">
      <c r="A14" s="4" t="s">
        <v>527</v>
      </c>
      <c r="B14" s="7" t="n">
        <v>660</v>
      </c>
      <c r="C14" s="7" t="n">
        <v>693</v>
      </c>
    </row>
    <row r="15" spans="1:3">
      <c r="A15" s="4" t="s">
        <v>535</v>
      </c>
    </row>
    <row r="16" spans="1:3">
      <c r="A16" s="3" t="s">
        <v>526</v>
      </c>
    </row>
    <row r="17" spans="1:3">
      <c r="A17" s="4" t="s">
        <v>529</v>
      </c>
      <c r="B17" s="4" t="s">
        <v>536</v>
      </c>
      <c r="C17" s="4" t="s">
        <v>536</v>
      </c>
    </row>
    <row r="18" spans="1:3">
      <c r="A18" s="4" t="s">
        <v>537</v>
      </c>
    </row>
    <row r="19" spans="1:3">
      <c r="A19" s="3" t="s">
        <v>526</v>
      </c>
    </row>
    <row r="20" spans="1:3">
      <c r="A20" s="4" t="s">
        <v>529</v>
      </c>
      <c r="B20" s="4" t="s">
        <v>538</v>
      </c>
      <c r="C20" s="4" t="s">
        <v>5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3" t="s">
        <v>160</v>
      </c>
    </row>
    <row r="4" spans="1:2">
      <c r="A4" s="4" t="s">
        <v>540</v>
      </c>
      <c r="B4" s="4" t="s">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8</v>
      </c>
    </row>
    <row r="2" spans="1:3">
      <c r="A2" s="3" t="s">
        <v>543</v>
      </c>
    </row>
    <row r="3" spans="1:3">
      <c r="A3" s="4" t="s">
        <v>483</v>
      </c>
      <c r="B3" s="4" t="s">
        <v>544</v>
      </c>
    </row>
    <row r="4" spans="1:3">
      <c r="A4" s="4" t="s">
        <v>484</v>
      </c>
      <c r="B4" s="4" t="s">
        <v>534</v>
      </c>
    </row>
    <row r="5" spans="1:3">
      <c r="A5" s="4" t="s">
        <v>485</v>
      </c>
      <c r="B5" s="4" t="s">
        <v>545</v>
      </c>
    </row>
    <row r="6" spans="1:3">
      <c r="A6" s="4" t="s">
        <v>511</v>
      </c>
      <c r="B6" s="4" t="s">
        <v>534</v>
      </c>
    </row>
    <row r="7" spans="1:3">
      <c r="A7" s="4" t="s">
        <v>512</v>
      </c>
      <c r="B7" s="4" t="s">
        <v>534</v>
      </c>
    </row>
    <row r="8" spans="1:3">
      <c r="A8" s="4" t="s">
        <v>513</v>
      </c>
      <c r="B8" s="4" t="s">
        <v>534</v>
      </c>
    </row>
    <row r="9" spans="1:3">
      <c r="A9" s="4" t="s">
        <v>483</v>
      </c>
      <c r="B9" s="7" t="n">
        <v>22386</v>
      </c>
    </row>
    <row r="10" spans="1:3">
      <c r="A10" s="4" t="s">
        <v>484</v>
      </c>
      <c r="B10" s="6" t="n">
        <v>39</v>
      </c>
    </row>
    <row r="11" spans="1:3">
      <c r="A11" s="4" t="s">
        <v>485</v>
      </c>
      <c r="B11" s="6" t="n">
        <v>7042</v>
      </c>
    </row>
    <row r="12" spans="1:3">
      <c r="A12" s="4" t="s">
        <v>511</v>
      </c>
      <c r="B12" s="6" t="n">
        <v>46</v>
      </c>
    </row>
    <row r="13" spans="1:3">
      <c r="A13" s="4" t="s">
        <v>512</v>
      </c>
      <c r="B13" s="6" t="n">
        <v>49</v>
      </c>
    </row>
    <row r="14" spans="1:3">
      <c r="A14" s="4" t="s">
        <v>513</v>
      </c>
      <c r="B14" s="6" t="n">
        <v>448</v>
      </c>
    </row>
    <row r="15" spans="1:3">
      <c r="A15" s="4" t="s">
        <v>110</v>
      </c>
      <c r="B15" s="7" t="n">
        <v>30010</v>
      </c>
      <c r="C15" s="7" t="n">
        <v>346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46</v>
      </c>
      <c r="B1" s="2" t="s">
        <v>1</v>
      </c>
    </row>
    <row r="2" spans="1:3">
      <c r="B2" s="2" t="s">
        <v>2</v>
      </c>
      <c r="C2" s="2" t="s">
        <v>38</v>
      </c>
    </row>
    <row r="3" spans="1:3">
      <c r="A3" s="3" t="s">
        <v>160</v>
      </c>
    </row>
    <row r="4" spans="1:3">
      <c r="A4" s="4" t="s">
        <v>547</v>
      </c>
      <c r="B4" s="4" t="s">
        <v>548</v>
      </c>
    </row>
    <row r="5" spans="1:3">
      <c r="A5" s="4" t="s">
        <v>549</v>
      </c>
      <c r="B5" s="7" t="n">
        <v>151708000</v>
      </c>
      <c r="C5" s="7" t="n">
        <v>137357000</v>
      </c>
    </row>
    <row r="6" spans="1:3">
      <c r="A6" s="4" t="s">
        <v>550</v>
      </c>
      <c r="B6" s="6" t="n">
        <v>1261000</v>
      </c>
      <c r="C6" s="6" t="n">
        <v>1436000</v>
      </c>
    </row>
    <row r="7" spans="1:3">
      <c r="A7" s="4" t="s">
        <v>551</v>
      </c>
      <c r="B7" s="7" t="n">
        <v>800000</v>
      </c>
      <c r="C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8</v>
      </c>
    </row>
    <row r="3" spans="1:3">
      <c r="A3" s="3" t="s">
        <v>179</v>
      </c>
    </row>
    <row r="4" spans="1:3">
      <c r="A4" s="4" t="s">
        <v>553</v>
      </c>
      <c r="B4" s="7" t="n">
        <v>338</v>
      </c>
      <c r="C4" s="7" t="n">
        <v>3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4</v>
      </c>
      <c r="B1" s="2" t="s">
        <v>1</v>
      </c>
    </row>
    <row r="2" spans="1:3">
      <c r="B2" s="2" t="s">
        <v>2</v>
      </c>
      <c r="C2" s="2" t="s">
        <v>38</v>
      </c>
    </row>
    <row r="3" spans="1:3">
      <c r="A3" s="3" t="s">
        <v>555</v>
      </c>
    </row>
    <row r="4" spans="1:3">
      <c r="A4" s="4" t="s">
        <v>556</v>
      </c>
      <c r="B4" s="7" t="n">
        <v>-397</v>
      </c>
      <c r="C4" s="7" t="n">
        <v>89</v>
      </c>
    </row>
    <row r="5" spans="1:3">
      <c r="A5" s="4" t="s">
        <v>557</v>
      </c>
      <c r="B5" s="6" t="n">
        <v>0</v>
      </c>
      <c r="C5" s="6" t="n">
        <v>0</v>
      </c>
    </row>
    <row r="6" spans="1:3">
      <c r="A6" s="4" t="s">
        <v>558</v>
      </c>
      <c r="B6" s="6" t="n">
        <v>-397</v>
      </c>
      <c r="C6" s="6" t="n">
        <v>89</v>
      </c>
    </row>
    <row r="7" spans="1:3">
      <c r="A7" s="3" t="s">
        <v>559</v>
      </c>
    </row>
    <row r="8" spans="1:3">
      <c r="A8" s="4" t="s">
        <v>556</v>
      </c>
      <c r="B8" s="6" t="n">
        <v>263</v>
      </c>
      <c r="C8" s="6" t="n">
        <v>-678</v>
      </c>
    </row>
    <row r="9" spans="1:3">
      <c r="A9" s="4" t="s">
        <v>557</v>
      </c>
      <c r="B9" s="6" t="n">
        <v>-43</v>
      </c>
      <c r="C9" s="6" t="n">
        <v>-178</v>
      </c>
    </row>
    <row r="10" spans="1:3">
      <c r="A10" s="4" t="s">
        <v>560</v>
      </c>
      <c r="B10" s="6" t="n">
        <v>0</v>
      </c>
      <c r="C10" s="6" t="n">
        <v>2062</v>
      </c>
    </row>
    <row r="11" spans="1:3">
      <c r="A11" s="4" t="s">
        <v>561</v>
      </c>
      <c r="B11" s="6" t="n">
        <v>0</v>
      </c>
      <c r="C11" s="6" t="n">
        <v>-4757</v>
      </c>
    </row>
    <row r="12" spans="1:3">
      <c r="A12" s="4" t="s">
        <v>562</v>
      </c>
      <c r="B12" s="6" t="n">
        <v>220</v>
      </c>
      <c r="C12" s="6" t="n">
        <v>-3551</v>
      </c>
    </row>
    <row r="13" spans="1:3">
      <c r="A13" s="4" t="s">
        <v>563</v>
      </c>
      <c r="B13" s="7" t="n">
        <v>-177</v>
      </c>
      <c r="C13" s="7" t="n">
        <v>-34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8</v>
      </c>
    </row>
    <row r="2" spans="1:3">
      <c r="A2" s="3" t="s">
        <v>565</v>
      </c>
    </row>
    <row r="3" spans="1:3">
      <c r="A3" s="4" t="s">
        <v>566</v>
      </c>
      <c r="B3" s="7" t="n">
        <v>884</v>
      </c>
      <c r="C3" s="7" t="n">
        <v>848</v>
      </c>
    </row>
    <row r="4" spans="1:3">
      <c r="A4" s="4" t="s">
        <v>567</v>
      </c>
      <c r="B4" s="6" t="n">
        <v>658</v>
      </c>
      <c r="C4" s="6" t="n">
        <v>615</v>
      </c>
    </row>
    <row r="5" spans="1:3">
      <c r="A5" s="4" t="s">
        <v>568</v>
      </c>
      <c r="B5" s="6" t="n">
        <v>229</v>
      </c>
      <c r="C5" s="6" t="n">
        <v>227</v>
      </c>
    </row>
    <row r="6" spans="1:3">
      <c r="A6" s="4" t="s">
        <v>569</v>
      </c>
      <c r="B6" s="6" t="n">
        <v>4080</v>
      </c>
      <c r="C6" s="6" t="n">
        <v>4105</v>
      </c>
    </row>
    <row r="7" spans="1:3">
      <c r="A7" s="4" t="s">
        <v>570</v>
      </c>
      <c r="B7" s="6" t="n">
        <v>586</v>
      </c>
      <c r="C7" s="6" t="n">
        <v>292</v>
      </c>
    </row>
    <row r="8" spans="1:3">
      <c r="A8" s="4" t="s">
        <v>571</v>
      </c>
      <c r="B8" s="6" t="n">
        <v>262</v>
      </c>
      <c r="C8" s="6" t="n">
        <v>274</v>
      </c>
    </row>
    <row r="9" spans="1:3">
      <c r="A9" s="4" t="s">
        <v>72</v>
      </c>
      <c r="B9" s="6" t="n">
        <v>91</v>
      </c>
      <c r="C9" s="6" t="n">
        <v>436</v>
      </c>
    </row>
    <row r="10" spans="1:3">
      <c r="A10" s="4" t="s">
        <v>572</v>
      </c>
      <c r="B10" s="6" t="n">
        <v>6790</v>
      </c>
      <c r="C10" s="6" t="n">
        <v>6797</v>
      </c>
    </row>
    <row r="11" spans="1:3">
      <c r="A11" s="3" t="s">
        <v>573</v>
      </c>
    </row>
    <row r="12" spans="1:3">
      <c r="A12" s="4" t="s">
        <v>574</v>
      </c>
      <c r="B12" s="6" t="n">
        <v>136</v>
      </c>
      <c r="C12" s="6" t="n">
        <v>161</v>
      </c>
    </row>
    <row r="13" spans="1:3">
      <c r="A13" s="4" t="s">
        <v>571</v>
      </c>
      <c r="B13" s="4" t="s">
        <v>575</v>
      </c>
      <c r="C13" s="4" t="s">
        <v>575</v>
      </c>
    </row>
    <row r="14" spans="1:3">
      <c r="A14" s="4" t="s">
        <v>132</v>
      </c>
      <c r="B14" s="6" t="n">
        <v>570</v>
      </c>
      <c r="C14" s="6" t="n">
        <v>623</v>
      </c>
    </row>
    <row r="15" spans="1:3">
      <c r="A15" s="4" t="s">
        <v>576</v>
      </c>
      <c r="B15" s="6" t="n">
        <v>38</v>
      </c>
      <c r="C15" s="6" t="n">
        <v>42</v>
      </c>
    </row>
    <row r="16" spans="1:3">
      <c r="A16" s="4" t="s">
        <v>577</v>
      </c>
      <c r="B16" s="6" t="n">
        <v>744</v>
      </c>
      <c r="C16" s="6" t="n">
        <v>826</v>
      </c>
    </row>
    <row r="17" spans="1:3">
      <c r="A17" s="4" t="s">
        <v>578</v>
      </c>
      <c r="B17" s="7" t="n">
        <v>6046</v>
      </c>
      <c r="C17" s="7" t="n">
        <v>5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8</v>
      </c>
    </row>
    <row r="3" spans="1:3">
      <c r="A3" s="3" t="s">
        <v>119</v>
      </c>
    </row>
    <row r="4" spans="1:3">
      <c r="A4" s="4" t="s">
        <v>120</v>
      </c>
      <c r="B4" s="7" t="n">
        <v>-19</v>
      </c>
      <c r="C4" s="7" t="n">
        <v>1659</v>
      </c>
    </row>
    <row r="5" spans="1:3">
      <c r="A5" s="3" t="s">
        <v>121</v>
      </c>
    </row>
    <row r="6" spans="1:3">
      <c r="A6" s="4" t="s">
        <v>122</v>
      </c>
      <c r="B6" s="6" t="n">
        <v>663</v>
      </c>
      <c r="C6" s="6" t="n">
        <v>691</v>
      </c>
    </row>
    <row r="7" spans="1:3">
      <c r="A7" s="4" t="s">
        <v>123</v>
      </c>
      <c r="B7" s="6" t="n">
        <v>331</v>
      </c>
      <c r="C7" s="6" t="n">
        <v>598</v>
      </c>
    </row>
    <row r="8" spans="1:3">
      <c r="A8" s="4" t="s">
        <v>124</v>
      </c>
      <c r="B8" s="6" t="n">
        <v>22</v>
      </c>
      <c r="C8" s="6" t="n">
        <v>1095</v>
      </c>
    </row>
    <row r="9" spans="1:3">
      <c r="A9" s="4" t="s">
        <v>125</v>
      </c>
      <c r="B9" s="6" t="n">
        <v>220</v>
      </c>
      <c r="C9" s="6" t="n">
        <v>-3551</v>
      </c>
    </row>
    <row r="10" spans="1:3">
      <c r="A10" s="4" t="s">
        <v>126</v>
      </c>
      <c r="B10" s="6" t="n">
        <v>-67</v>
      </c>
    </row>
    <row r="11" spans="1:3">
      <c r="A11" s="4" t="s">
        <v>127</v>
      </c>
      <c r="B11" s="6" t="n">
        <v>-55882</v>
      </c>
      <c r="C11" s="6" t="n">
        <v>-62012</v>
      </c>
    </row>
    <row r="12" spans="1:3">
      <c r="A12" s="4" t="s">
        <v>128</v>
      </c>
      <c r="B12" s="6" t="n">
        <v>56035</v>
      </c>
      <c r="C12" s="6" t="n">
        <v>63046</v>
      </c>
    </row>
    <row r="13" spans="1:3">
      <c r="A13" s="4" t="s">
        <v>129</v>
      </c>
      <c r="B13" s="6" t="n">
        <v>-707</v>
      </c>
      <c r="C13" s="6" t="n">
        <v>-772</v>
      </c>
    </row>
    <row r="14" spans="1:3">
      <c r="A14" s="4" t="s">
        <v>130</v>
      </c>
      <c r="B14" s="6" t="n">
        <v>-404</v>
      </c>
      <c r="C14" s="6" t="n">
        <v>-411</v>
      </c>
    </row>
    <row r="15" spans="1:3">
      <c r="A15" s="4" t="s">
        <v>87</v>
      </c>
      <c r="B15" s="6" t="n">
        <v>-120</v>
      </c>
    </row>
    <row r="16" spans="1:3">
      <c r="A16" s="3" t="s">
        <v>131</v>
      </c>
    </row>
    <row r="17" spans="1:3">
      <c r="A17" s="4" t="s">
        <v>132</v>
      </c>
      <c r="B17" s="6" t="n">
        <v>167</v>
      </c>
      <c r="C17" s="6" t="n">
        <v>151</v>
      </c>
    </row>
    <row r="18" spans="1:3">
      <c r="A18" s="4" t="s">
        <v>133</v>
      </c>
      <c r="B18" s="6" t="n">
        <v>-1455</v>
      </c>
      <c r="C18" s="6" t="n">
        <v>-735</v>
      </c>
    </row>
    <row r="19" spans="1:3">
      <c r="A19" s="4" t="s">
        <v>134</v>
      </c>
      <c r="B19" s="6" t="n">
        <v>533</v>
      </c>
      <c r="C19" s="6" t="n">
        <v>568</v>
      </c>
    </row>
    <row r="20" spans="1:3">
      <c r="A20" s="4" t="s">
        <v>135</v>
      </c>
      <c r="B20" s="6" t="n">
        <v>-683</v>
      </c>
      <c r="C20" s="6" t="n">
        <v>327</v>
      </c>
    </row>
    <row r="21" spans="1:3">
      <c r="A21" s="3" t="s">
        <v>136</v>
      </c>
    </row>
    <row r="22" spans="1:3">
      <c r="A22" s="4" t="s">
        <v>137</v>
      </c>
      <c r="B22" s="6" t="n">
        <v>14392</v>
      </c>
    </row>
    <row r="23" spans="1:3">
      <c r="A23" s="4" t="s">
        <v>138</v>
      </c>
      <c r="B23" s="6" t="n">
        <v>7479</v>
      </c>
      <c r="C23" s="6" t="n">
        <v>11933</v>
      </c>
    </row>
    <row r="24" spans="1:3">
      <c r="A24" s="4" t="s">
        <v>139</v>
      </c>
      <c r="C24" s="6" t="n">
        <v>-5037</v>
      </c>
    </row>
    <row r="25" spans="1:3">
      <c r="A25" s="4" t="s">
        <v>140</v>
      </c>
      <c r="B25" s="6" t="n">
        <v>-38624</v>
      </c>
      <c r="C25" s="6" t="n">
        <v>-18683</v>
      </c>
    </row>
    <row r="26" spans="1:3">
      <c r="A26" s="4" t="s">
        <v>141</v>
      </c>
      <c r="B26" s="6" t="n">
        <v>-1187</v>
      </c>
      <c r="C26" s="6" t="n">
        <v>-522</v>
      </c>
    </row>
    <row r="27" spans="1:3">
      <c r="A27" s="4" t="s">
        <v>142</v>
      </c>
      <c r="B27" s="6" t="n">
        <v>856</v>
      </c>
    </row>
    <row r="28" spans="1:3">
      <c r="A28" s="4" t="s">
        <v>143</v>
      </c>
      <c r="B28" s="6" t="n">
        <v>175</v>
      </c>
      <c r="C28" s="6" t="n">
        <v>734</v>
      </c>
    </row>
    <row r="29" spans="1:3">
      <c r="A29" s="4" t="s">
        <v>144</v>
      </c>
      <c r="B29" s="6" t="n">
        <v>-16909</v>
      </c>
      <c r="C29" s="6" t="n">
        <v>-11575</v>
      </c>
    </row>
    <row r="30" spans="1:3">
      <c r="A30" s="3" t="s">
        <v>145</v>
      </c>
    </row>
    <row r="31" spans="1:3">
      <c r="A31" s="4" t="s">
        <v>146</v>
      </c>
      <c r="B31" s="6" t="n">
        <v>16846</v>
      </c>
      <c r="C31" s="6" t="n">
        <v>30409</v>
      </c>
    </row>
    <row r="32" spans="1:3">
      <c r="A32" s="4" t="s">
        <v>147</v>
      </c>
      <c r="B32" s="6" t="n">
        <v>855</v>
      </c>
      <c r="C32" s="6" t="n">
        <v>-912</v>
      </c>
    </row>
    <row r="33" spans="1:3">
      <c r="A33" s="4" t="s">
        <v>148</v>
      </c>
      <c r="C33" s="6" t="n">
        <v>5000</v>
      </c>
    </row>
    <row r="34" spans="1:3">
      <c r="A34" s="4" t="s">
        <v>149</v>
      </c>
      <c r="B34" s="6" t="n">
        <v>-4683</v>
      </c>
      <c r="C34" s="6" t="n">
        <v>-18531</v>
      </c>
    </row>
    <row r="35" spans="1:3">
      <c r="A35" s="4" t="s">
        <v>150</v>
      </c>
      <c r="B35" s="6" t="n">
        <v>13018</v>
      </c>
      <c r="C35" s="6" t="n">
        <v>15966</v>
      </c>
    </row>
    <row r="36" spans="1:3">
      <c r="A36" s="4" t="s">
        <v>151</v>
      </c>
      <c r="B36" s="6" t="n">
        <v>-4574</v>
      </c>
      <c r="C36" s="6" t="n">
        <v>4718</v>
      </c>
    </row>
    <row r="37" spans="1:3">
      <c r="A37" s="4" t="s">
        <v>152</v>
      </c>
      <c r="B37" s="6" t="n">
        <v>12497</v>
      </c>
      <c r="C37" s="6" t="n">
        <v>7779</v>
      </c>
    </row>
    <row r="38" spans="1:3">
      <c r="A38" s="4" t="s">
        <v>153</v>
      </c>
      <c r="B38" s="6" t="n">
        <v>7923</v>
      </c>
      <c r="C38" s="6" t="n">
        <v>12497</v>
      </c>
    </row>
    <row r="39" spans="1:3">
      <c r="A39" s="3" t="s">
        <v>154</v>
      </c>
    </row>
    <row r="40" spans="1:3">
      <c r="A40" s="4" t="s">
        <v>155</v>
      </c>
      <c r="B40" s="7" t="n">
        <v>4201</v>
      </c>
      <c r="C40" s="7" t="n">
        <v>32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8</v>
      </c>
    </row>
    <row r="3" spans="1:3">
      <c r="A3" s="3" t="s">
        <v>580</v>
      </c>
    </row>
    <row r="4" spans="1:3">
      <c r="A4" s="4" t="s">
        <v>581</v>
      </c>
      <c r="B4" s="7" t="n">
        <v>-41</v>
      </c>
      <c r="C4" s="7" t="n">
        <v>-613</v>
      </c>
    </row>
    <row r="5" spans="1:3">
      <c r="A5" s="4" t="s">
        <v>582</v>
      </c>
      <c r="B5" s="6" t="n">
        <v>-34</v>
      </c>
      <c r="C5" s="6" t="n">
        <v>-118</v>
      </c>
    </row>
    <row r="6" spans="1:3">
      <c r="A6" s="4" t="s">
        <v>583</v>
      </c>
      <c r="B6" s="6" t="n">
        <v>-142</v>
      </c>
      <c r="C6" s="6" t="n">
        <v>-140</v>
      </c>
    </row>
    <row r="7" spans="1:3">
      <c r="A7" s="4" t="s">
        <v>584</v>
      </c>
      <c r="C7" s="6" t="n">
        <v>-4757</v>
      </c>
    </row>
    <row r="8" spans="1:3">
      <c r="A8" s="4" t="s">
        <v>585</v>
      </c>
      <c r="C8" s="6" t="n">
        <v>2062</v>
      </c>
    </row>
    <row r="9" spans="1:3">
      <c r="A9" s="4" t="s">
        <v>586</v>
      </c>
      <c r="B9" s="6" t="n">
        <v>40</v>
      </c>
      <c r="C9" s="6" t="n">
        <v>104</v>
      </c>
    </row>
    <row r="10" spans="1:3">
      <c r="A10" s="4" t="s">
        <v>563</v>
      </c>
      <c r="B10" s="7" t="n">
        <v>-177</v>
      </c>
      <c r="C10" s="7" t="n">
        <v>-3462</v>
      </c>
    </row>
    <row r="11" spans="1:3">
      <c r="A11" s="3" t="s">
        <v>587</v>
      </c>
    </row>
    <row r="12" spans="1:3">
      <c r="A12" s="4" t="s">
        <v>588</v>
      </c>
      <c r="B12" s="4" t="s">
        <v>589</v>
      </c>
      <c r="C12" s="4" t="s">
        <v>590</v>
      </c>
    </row>
    <row r="13" spans="1:3">
      <c r="A13" s="4" t="s">
        <v>591</v>
      </c>
      <c r="B13" s="4" t="s">
        <v>592</v>
      </c>
      <c r="C13" s="4" t="s">
        <v>593</v>
      </c>
    </row>
    <row r="14" spans="1:3">
      <c r="A14" s="4" t="s">
        <v>594</v>
      </c>
      <c r="B14" s="4" t="s">
        <v>595</v>
      </c>
      <c r="C14" s="4" t="s">
        <v>596</v>
      </c>
    </row>
    <row r="15" spans="1:3">
      <c r="A15" s="4" t="s">
        <v>597</v>
      </c>
      <c r="B15" s="4" t="s">
        <v>598</v>
      </c>
      <c r="C15" s="4" t="s">
        <v>599</v>
      </c>
    </row>
    <row r="16" spans="1:3">
      <c r="A16" s="4" t="s">
        <v>600</v>
      </c>
      <c r="B16" s="4" t="s">
        <v>598</v>
      </c>
      <c r="C16" s="4" t="s">
        <v>601</v>
      </c>
    </row>
    <row r="17" spans="1:3">
      <c r="A17" s="4" t="s">
        <v>602</v>
      </c>
      <c r="B17" s="4" t="s">
        <v>603</v>
      </c>
      <c r="C17" s="4" t="s">
        <v>604</v>
      </c>
    </row>
    <row r="18" spans="1:3">
      <c r="A18" s="4" t="s">
        <v>605</v>
      </c>
      <c r="B18" s="4" t="s">
        <v>606</v>
      </c>
      <c r="C18" s="4" t="s">
        <v>6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8</v>
      </c>
      <c r="B1" s="2" t="s">
        <v>1</v>
      </c>
    </row>
    <row r="2" spans="1:3">
      <c r="B2" s="2" t="s">
        <v>2</v>
      </c>
      <c r="C2" s="2" t="s">
        <v>38</v>
      </c>
    </row>
    <row r="3" spans="1:3">
      <c r="A3" s="4" t="s">
        <v>609</v>
      </c>
      <c r="C3" s="7" t="n">
        <v>4757</v>
      </c>
    </row>
    <row r="4" spans="1:3">
      <c r="A4" s="4" t="s">
        <v>610</v>
      </c>
      <c r="B4" s="4" t="s">
        <v>589</v>
      </c>
      <c r="C4" s="4" t="s">
        <v>590</v>
      </c>
    </row>
    <row r="5" spans="1:3">
      <c r="A5" s="4" t="s">
        <v>611</v>
      </c>
      <c r="B5" s="7" t="n">
        <v>8315</v>
      </c>
    </row>
    <row r="6" spans="1:3">
      <c r="A6" s="4" t="s">
        <v>181</v>
      </c>
      <c r="B6" s="6" t="n">
        <v>2278</v>
      </c>
    </row>
    <row r="7" spans="1:3">
      <c r="A7" s="4" t="s">
        <v>612</v>
      </c>
      <c r="B7" s="6" t="n">
        <v>0</v>
      </c>
      <c r="C7" s="7" t="n">
        <v>2062</v>
      </c>
    </row>
    <row r="8" spans="1:3">
      <c r="A8" s="4" t="s">
        <v>613</v>
      </c>
    </row>
    <row r="9" spans="1:3">
      <c r="A9" s="4" t="s">
        <v>614</v>
      </c>
      <c r="B9" s="7" t="n">
        <v>12500</v>
      </c>
    </row>
    <row r="10" spans="1:3">
      <c r="A10" s="4" t="s">
        <v>615</v>
      </c>
      <c r="B10" s="4" t="s">
        <v>616</v>
      </c>
    </row>
    <row r="11" spans="1:3">
      <c r="A11" s="4" t="s">
        <v>617</v>
      </c>
    </row>
    <row r="12" spans="1:3">
      <c r="A12" s="4" t="s">
        <v>614</v>
      </c>
      <c r="B12" s="7" t="n">
        <v>22600</v>
      </c>
    </row>
    <row r="13" spans="1:3">
      <c r="A13" s="4" t="s">
        <v>615</v>
      </c>
      <c r="B13" s="4" t="s">
        <v>6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8</v>
      </c>
    </row>
    <row r="2" spans="1:3">
      <c r="A2" s="3" t="s">
        <v>620</v>
      </c>
    </row>
    <row r="3" spans="1:3">
      <c r="A3" s="4" t="s">
        <v>621</v>
      </c>
      <c r="B3" s="7" t="n">
        <v>67669</v>
      </c>
      <c r="C3" s="7" t="n">
        <v>62474</v>
      </c>
    </row>
    <row r="4" spans="1:3">
      <c r="A4" s="4" t="s">
        <v>622</v>
      </c>
    </row>
    <row r="5" spans="1:3">
      <c r="A5" s="3" t="s">
        <v>620</v>
      </c>
    </row>
    <row r="6" spans="1:3">
      <c r="A6" s="4" t="s">
        <v>621</v>
      </c>
      <c r="B6" s="6" t="n">
        <v>56513</v>
      </c>
      <c r="C6" s="6" t="n">
        <v>49767</v>
      </c>
    </row>
    <row r="7" spans="1:3">
      <c r="A7" s="4" t="s">
        <v>623</v>
      </c>
    </row>
    <row r="8" spans="1:3">
      <c r="A8" s="3" t="s">
        <v>620</v>
      </c>
    </row>
    <row r="9" spans="1:3">
      <c r="A9" s="4" t="s">
        <v>621</v>
      </c>
      <c r="B9" s="6" t="n">
        <v>612</v>
      </c>
      <c r="C9" s="6" t="n">
        <v>695</v>
      </c>
    </row>
    <row r="10" spans="1:3">
      <c r="A10" s="4" t="s">
        <v>624</v>
      </c>
    </row>
    <row r="11" spans="1:3">
      <c r="A11" s="3" t="s">
        <v>620</v>
      </c>
    </row>
    <row r="12" spans="1:3">
      <c r="A12" s="4" t="s">
        <v>621</v>
      </c>
      <c r="B12" s="6" t="n">
        <v>6617</v>
      </c>
      <c r="C12" s="6" t="n">
        <v>7328</v>
      </c>
    </row>
    <row r="13" spans="1:3">
      <c r="A13" s="4" t="s">
        <v>625</v>
      </c>
    </row>
    <row r="14" spans="1:3">
      <c r="A14" s="3" t="s">
        <v>620</v>
      </c>
    </row>
    <row r="15" spans="1:3">
      <c r="A15" s="4" t="s">
        <v>621</v>
      </c>
      <c r="B15" s="6" t="n">
        <v>3894</v>
      </c>
      <c r="C15" s="6" t="n">
        <v>4331</v>
      </c>
    </row>
    <row r="16" spans="1:3">
      <c r="A16" s="4" t="s">
        <v>626</v>
      </c>
    </row>
    <row r="17" spans="1:3">
      <c r="A17" s="3" t="s">
        <v>620</v>
      </c>
    </row>
    <row r="18" spans="1:3">
      <c r="A18" s="4" t="s">
        <v>621</v>
      </c>
      <c r="B18" s="6" t="n">
        <v>33</v>
      </c>
      <c r="C18" s="6" t="n">
        <v>353</v>
      </c>
    </row>
    <row r="19" spans="1:3">
      <c r="A19" s="4" t="s">
        <v>627</v>
      </c>
    </row>
    <row r="20" spans="1:3">
      <c r="A20" s="3" t="s">
        <v>620</v>
      </c>
    </row>
    <row r="21" spans="1:3">
      <c r="A21" s="4" t="s">
        <v>621</v>
      </c>
      <c r="B21" s="6" t="n">
        <v>30378</v>
      </c>
      <c r="C21" s="6" t="n">
        <v>20917</v>
      </c>
    </row>
    <row r="22" spans="1:3">
      <c r="A22" s="4" t="s">
        <v>628</v>
      </c>
    </row>
    <row r="23" spans="1:3">
      <c r="A23" s="3" t="s">
        <v>620</v>
      </c>
    </row>
    <row r="24" spans="1:3">
      <c r="A24" s="4" t="s">
        <v>621</v>
      </c>
      <c r="B24" s="6" t="n">
        <v>19255</v>
      </c>
      <c r="C24" s="6" t="n">
        <v>8563</v>
      </c>
    </row>
    <row r="25" spans="1:3">
      <c r="A25" s="4" t="s">
        <v>629</v>
      </c>
    </row>
    <row r="26" spans="1:3">
      <c r="A26" s="3" t="s">
        <v>620</v>
      </c>
    </row>
    <row r="27" spans="1:3">
      <c r="A27" s="4" t="s">
        <v>621</v>
      </c>
      <c r="B27" s="6" t="n">
        <v>612</v>
      </c>
      <c r="C27" s="6" t="n">
        <v>695</v>
      </c>
    </row>
    <row r="28" spans="1:3">
      <c r="A28" s="4" t="s">
        <v>630</v>
      </c>
    </row>
    <row r="29" spans="1:3">
      <c r="A29" s="3" t="s">
        <v>620</v>
      </c>
    </row>
    <row r="30" spans="1:3">
      <c r="A30" s="4" t="s">
        <v>621</v>
      </c>
      <c r="B30" s="6" t="n">
        <v>6617</v>
      </c>
      <c r="C30" s="6" t="n">
        <v>7328</v>
      </c>
    </row>
    <row r="31" spans="1:3">
      <c r="A31" s="4" t="s">
        <v>631</v>
      </c>
    </row>
    <row r="32" spans="1:3">
      <c r="A32" s="3" t="s">
        <v>620</v>
      </c>
    </row>
    <row r="33" spans="1:3">
      <c r="A33" s="4" t="s">
        <v>621</v>
      </c>
      <c r="B33" s="6" t="n">
        <v>3894</v>
      </c>
      <c r="C33" s="6" t="n">
        <v>4331</v>
      </c>
    </row>
    <row r="34" spans="1:3">
      <c r="A34" s="4" t="s">
        <v>632</v>
      </c>
    </row>
    <row r="35" spans="1:3">
      <c r="A35" s="3" t="s">
        <v>620</v>
      </c>
    </row>
    <row r="36" spans="1:3">
      <c r="A36" s="4" t="s">
        <v>621</v>
      </c>
      <c r="B36" s="6" t="n">
        <v>37291</v>
      </c>
      <c r="C36" s="6" t="n">
        <v>41557</v>
      </c>
    </row>
    <row r="37" spans="1:3">
      <c r="A37" s="4" t="s">
        <v>633</v>
      </c>
    </row>
    <row r="38" spans="1:3">
      <c r="A38" s="3" t="s">
        <v>620</v>
      </c>
    </row>
    <row r="39" spans="1:3">
      <c r="A39" s="4" t="s">
        <v>621</v>
      </c>
      <c r="B39" s="6" t="n">
        <v>37258</v>
      </c>
      <c r="C39" s="6" t="n">
        <v>41204</v>
      </c>
    </row>
    <row r="40" spans="1:3">
      <c r="A40" s="4" t="s">
        <v>634</v>
      </c>
    </row>
    <row r="41" spans="1:3">
      <c r="A41" s="3" t="s">
        <v>620</v>
      </c>
    </row>
    <row r="42" spans="1:3">
      <c r="A42" s="4" t="s">
        <v>621</v>
      </c>
      <c r="B42" s="7" t="n">
        <v>33</v>
      </c>
      <c r="C42" s="7" t="n">
        <v>3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8</v>
      </c>
    </row>
    <row r="2" spans="1:3">
      <c r="A2" s="3" t="s">
        <v>636</v>
      </c>
    </row>
    <row r="3" spans="1:3">
      <c r="A3" s="4" t="s">
        <v>637</v>
      </c>
      <c r="B3" s="7" t="n">
        <v>1882000</v>
      </c>
      <c r="C3" s="7" t="n">
        <v>0</v>
      </c>
    </row>
    <row r="4" spans="1:3">
      <c r="A4" s="4" t="s">
        <v>638</v>
      </c>
      <c r="B4" s="7" t="n">
        <v>0</v>
      </c>
      <c r="C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8</v>
      </c>
    </row>
    <row r="3" spans="1:3">
      <c r="A3" s="3" t="s">
        <v>191</v>
      </c>
    </row>
    <row r="4" spans="1:3">
      <c r="A4" s="4" t="s">
        <v>383</v>
      </c>
      <c r="B4" s="7" t="n">
        <v>1477</v>
      </c>
      <c r="C4" s="7" t="n">
        <v>2004</v>
      </c>
    </row>
    <row r="5" spans="1:3">
      <c r="A5" s="4" t="s">
        <v>640</v>
      </c>
      <c r="B5" s="6" t="n">
        <v>62</v>
      </c>
      <c r="C5" s="6" t="n">
        <v>202</v>
      </c>
    </row>
    <row r="6" spans="1:3">
      <c r="A6" s="4" t="s">
        <v>641</v>
      </c>
      <c r="B6" s="6" t="n">
        <v>-250</v>
      </c>
      <c r="C6" s="6" t="n">
        <v>-729</v>
      </c>
    </row>
    <row r="7" spans="1:3">
      <c r="A7" s="4" t="s">
        <v>506</v>
      </c>
      <c r="B7" s="7" t="n">
        <v>1289</v>
      </c>
      <c r="C7" s="7" t="n">
        <v>14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8</v>
      </c>
    </row>
    <row r="3" spans="1:3">
      <c r="A3" s="3" t="s">
        <v>643</v>
      </c>
    </row>
    <row r="4" spans="1:3">
      <c r="A4" s="4" t="s">
        <v>644</v>
      </c>
      <c r="B4" s="7" t="n">
        <v>47</v>
      </c>
      <c r="C4" s="7" t="n">
        <v>63</v>
      </c>
    </row>
    <row r="5" spans="1:3">
      <c r="A5" s="4" t="s">
        <v>645</v>
      </c>
    </row>
    <row r="6" spans="1:3">
      <c r="A6" s="3" t="s">
        <v>643</v>
      </c>
    </row>
    <row r="7" spans="1:3">
      <c r="A7" s="4" t="s">
        <v>646</v>
      </c>
      <c r="B7" s="7" t="n">
        <v>938</v>
      </c>
      <c r="C7" s="7" t="n">
        <v>9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8</v>
      </c>
    </row>
    <row r="2" spans="1:3">
      <c r="A2" s="3" t="s">
        <v>648</v>
      </c>
    </row>
    <row r="3" spans="1:3">
      <c r="A3" s="4" t="s">
        <v>649</v>
      </c>
      <c r="B3" s="7" t="n">
        <v>65731</v>
      </c>
      <c r="C3" s="7" t="n">
        <v>88955</v>
      </c>
    </row>
    <row r="4" spans="1:3">
      <c r="A4" s="4" t="s">
        <v>342</v>
      </c>
    </row>
    <row r="5" spans="1:3">
      <c r="A5" s="3" t="s">
        <v>648</v>
      </c>
    </row>
    <row r="6" spans="1:3">
      <c r="A6" s="4" t="s">
        <v>649</v>
      </c>
      <c r="B6" s="6" t="n">
        <v>11169</v>
      </c>
      <c r="C6" s="6" t="n">
        <v>20630</v>
      </c>
    </row>
    <row r="7" spans="1:3">
      <c r="A7" s="4" t="s">
        <v>343</v>
      </c>
    </row>
    <row r="8" spans="1:3">
      <c r="A8" s="3" t="s">
        <v>648</v>
      </c>
    </row>
    <row r="9" spans="1:3">
      <c r="A9" s="4" t="s">
        <v>649</v>
      </c>
      <c r="B9" s="6" t="n">
        <v>50375</v>
      </c>
      <c r="C9" s="6" t="n">
        <v>60024</v>
      </c>
    </row>
    <row r="10" spans="1:3">
      <c r="A10" s="4" t="s">
        <v>650</v>
      </c>
    </row>
    <row r="11" spans="1:3">
      <c r="A11" s="3" t="s">
        <v>648</v>
      </c>
    </row>
    <row r="12" spans="1:3">
      <c r="A12" s="4" t="s">
        <v>649</v>
      </c>
      <c r="B12" s="6" t="n">
        <v>410</v>
      </c>
      <c r="C12" s="6" t="n">
        <v>702</v>
      </c>
    </row>
    <row r="13" spans="1:3">
      <c r="A13" s="4" t="s">
        <v>336</v>
      </c>
    </row>
    <row r="14" spans="1:3">
      <c r="A14" s="3" t="s">
        <v>648</v>
      </c>
    </row>
    <row r="15" spans="1:3">
      <c r="A15" s="4" t="s">
        <v>649</v>
      </c>
      <c r="B15" s="6" t="n">
        <v>3531</v>
      </c>
      <c r="C15" s="6" t="n">
        <v>4832</v>
      </c>
    </row>
    <row r="16" spans="1:3">
      <c r="A16" s="4" t="s">
        <v>337</v>
      </c>
    </row>
    <row r="17" spans="1:3">
      <c r="A17" s="3" t="s">
        <v>648</v>
      </c>
    </row>
    <row r="18" spans="1:3">
      <c r="A18" s="4" t="s">
        <v>649</v>
      </c>
      <c r="C18" s="6" t="n">
        <v>1251</v>
      </c>
    </row>
    <row r="19" spans="1:3">
      <c r="A19" s="4" t="s">
        <v>338</v>
      </c>
    </row>
    <row r="20" spans="1:3">
      <c r="A20" s="3" t="s">
        <v>648</v>
      </c>
    </row>
    <row r="21" spans="1:3">
      <c r="A21" s="4" t="s">
        <v>649</v>
      </c>
      <c r="B21" s="6" t="n">
        <v>246</v>
      </c>
      <c r="C21" s="6" t="n">
        <v>1516</v>
      </c>
    </row>
    <row r="22" spans="1:3">
      <c r="A22" s="4" t="s">
        <v>651</v>
      </c>
    </row>
    <row r="23" spans="1:3">
      <c r="A23" s="3" t="s">
        <v>648</v>
      </c>
    </row>
    <row r="24" spans="1:3">
      <c r="A24" s="4" t="s">
        <v>649</v>
      </c>
      <c r="B24" s="6" t="n">
        <v>65731</v>
      </c>
      <c r="C24" s="6" t="n">
        <v>88955</v>
      </c>
    </row>
    <row r="25" spans="1:3">
      <c r="A25" s="4" t="s">
        <v>652</v>
      </c>
    </row>
    <row r="26" spans="1:3">
      <c r="A26" s="3" t="s">
        <v>648</v>
      </c>
    </row>
    <row r="27" spans="1:3">
      <c r="A27" s="4" t="s">
        <v>649</v>
      </c>
      <c r="B27" s="6" t="n">
        <v>11169</v>
      </c>
      <c r="C27" s="6" t="n">
        <v>20630</v>
      </c>
    </row>
    <row r="28" spans="1:3">
      <c r="A28" s="4" t="s">
        <v>653</v>
      </c>
    </row>
    <row r="29" spans="1:3">
      <c r="A29" s="3" t="s">
        <v>648</v>
      </c>
    </row>
    <row r="30" spans="1:3">
      <c r="A30" s="4" t="s">
        <v>649</v>
      </c>
      <c r="B30" s="6" t="n">
        <v>50375</v>
      </c>
      <c r="C30" s="6" t="n">
        <v>60024</v>
      </c>
    </row>
    <row r="31" spans="1:3">
      <c r="A31" s="4" t="s">
        <v>654</v>
      </c>
    </row>
    <row r="32" spans="1:3">
      <c r="A32" s="3" t="s">
        <v>648</v>
      </c>
    </row>
    <row r="33" spans="1:3">
      <c r="A33" s="4" t="s">
        <v>649</v>
      </c>
      <c r="B33" s="6" t="n">
        <v>410</v>
      </c>
      <c r="C33" s="6" t="n">
        <v>702</v>
      </c>
    </row>
    <row r="34" spans="1:3">
      <c r="A34" s="4" t="s">
        <v>655</v>
      </c>
    </row>
    <row r="35" spans="1:3">
      <c r="A35" s="3" t="s">
        <v>648</v>
      </c>
    </row>
    <row r="36" spans="1:3">
      <c r="A36" s="4" t="s">
        <v>649</v>
      </c>
      <c r="B36" s="6" t="n">
        <v>3531</v>
      </c>
      <c r="C36" s="6" t="n">
        <v>4832</v>
      </c>
    </row>
    <row r="37" spans="1:3">
      <c r="A37" s="4" t="s">
        <v>656</v>
      </c>
    </row>
    <row r="38" spans="1:3">
      <c r="A38" s="3" t="s">
        <v>648</v>
      </c>
    </row>
    <row r="39" spans="1:3">
      <c r="A39" s="4" t="s">
        <v>649</v>
      </c>
      <c r="C39" s="6" t="n">
        <v>1251</v>
      </c>
    </row>
    <row r="40" spans="1:3">
      <c r="A40" s="4" t="s">
        <v>657</v>
      </c>
    </row>
    <row r="41" spans="1:3">
      <c r="A41" s="3" t="s">
        <v>648</v>
      </c>
    </row>
    <row r="42" spans="1:3">
      <c r="A42" s="4" t="s">
        <v>649</v>
      </c>
      <c r="B42" s="7" t="n">
        <v>246</v>
      </c>
      <c r="C42" s="7" t="n">
        <v>15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8</v>
      </c>
    </row>
    <row r="2" spans="1:3">
      <c r="A2" s="3" t="s">
        <v>648</v>
      </c>
    </row>
    <row r="3" spans="1:3">
      <c r="A3" s="4" t="s">
        <v>165</v>
      </c>
      <c r="B3" s="7" t="n">
        <v>85</v>
      </c>
      <c r="C3" s="7" t="n">
        <v>148</v>
      </c>
    </row>
    <row r="4" spans="1:3">
      <c r="A4" s="4" t="s">
        <v>659</v>
      </c>
    </row>
    <row r="5" spans="1:3">
      <c r="A5" s="3" t="s">
        <v>648</v>
      </c>
    </row>
    <row r="6" spans="1:3">
      <c r="A6" s="4" t="s">
        <v>165</v>
      </c>
      <c r="B6" s="7" t="n">
        <v>85</v>
      </c>
      <c r="C6" s="7" t="n">
        <v>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0</v>
      </c>
      <c r="B1" s="2" t="s">
        <v>358</v>
      </c>
      <c r="C1" s="2" t="s">
        <v>661</v>
      </c>
    </row>
    <row r="2" spans="1:3">
      <c r="A2" s="3" t="s">
        <v>648</v>
      </c>
    </row>
    <row r="3" spans="1:3">
      <c r="A3" s="4" t="s">
        <v>662</v>
      </c>
      <c r="B3" s="7" t="n">
        <v>85</v>
      </c>
      <c r="C3" s="7" t="n">
        <v>148</v>
      </c>
    </row>
    <row r="4" spans="1:3">
      <c r="A4" s="4" t="s">
        <v>663</v>
      </c>
    </row>
    <row r="5" spans="1:3">
      <c r="A5" s="3" t="s">
        <v>648</v>
      </c>
    </row>
    <row r="6" spans="1:3">
      <c r="A6" s="4" t="s">
        <v>664</v>
      </c>
      <c r="B6" s="6" t="n">
        <v>10</v>
      </c>
      <c r="C6" s="6" t="n">
        <v>10</v>
      </c>
    </row>
    <row r="7" spans="1:3">
      <c r="A7" s="4" t="s">
        <v>665</v>
      </c>
    </row>
    <row r="8" spans="1:3">
      <c r="A8" s="3" t="s">
        <v>648</v>
      </c>
    </row>
    <row r="9" spans="1:3">
      <c r="A9" s="4" t="s">
        <v>664</v>
      </c>
      <c r="B9" s="6" t="n">
        <v>20</v>
      </c>
      <c r="C9"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8</v>
      </c>
    </row>
    <row r="2" spans="1:3">
      <c r="A2" s="3" t="s">
        <v>667</v>
      </c>
    </row>
    <row r="3" spans="1:3">
      <c r="A3" s="4" t="s">
        <v>668</v>
      </c>
      <c r="B3" s="7" t="n">
        <v>65731</v>
      </c>
      <c r="C3" s="7" t="n">
        <v>88955</v>
      </c>
    </row>
    <row r="4" spans="1:3">
      <c r="A4" s="4" t="s">
        <v>165</v>
      </c>
      <c r="B4" s="6" t="n">
        <v>369830</v>
      </c>
      <c r="C4" s="6" t="n">
        <v>331206</v>
      </c>
    </row>
    <row r="5" spans="1:3">
      <c r="A5" s="4" t="s">
        <v>49</v>
      </c>
      <c r="B5" s="6" t="n">
        <v>1106</v>
      </c>
      <c r="C5" s="6" t="n">
        <v>1214</v>
      </c>
    </row>
    <row r="6" spans="1:3">
      <c r="A6" s="4" t="s">
        <v>50</v>
      </c>
      <c r="B6" s="6" t="n">
        <v>13400</v>
      </c>
      <c r="C6" s="6" t="n">
        <v>13732</v>
      </c>
    </row>
    <row r="7" spans="1:3">
      <c r="A7" s="4" t="s">
        <v>669</v>
      </c>
      <c r="B7" s="6" t="n">
        <v>1261</v>
      </c>
      <c r="C7" s="6" t="n">
        <v>1436</v>
      </c>
    </row>
    <row r="8" spans="1:3">
      <c r="A8" s="3" t="s">
        <v>670</v>
      </c>
    </row>
    <row r="9" spans="1:3">
      <c r="A9" s="4" t="s">
        <v>54</v>
      </c>
      <c r="B9" s="6" t="n">
        <v>406137</v>
      </c>
      <c r="C9" s="6" t="n">
        <v>389291</v>
      </c>
    </row>
    <row r="10" spans="1:3">
      <c r="A10" s="4" t="s">
        <v>55</v>
      </c>
      <c r="B10" s="6" t="n">
        <v>1240</v>
      </c>
      <c r="C10" s="6" t="n">
        <v>385</v>
      </c>
    </row>
    <row r="11" spans="1:3">
      <c r="A11" s="4" t="s">
        <v>56</v>
      </c>
      <c r="B11" s="6" t="n">
        <v>30010</v>
      </c>
      <c r="C11" s="6" t="n">
        <v>34693</v>
      </c>
    </row>
    <row r="12" spans="1:3">
      <c r="A12" s="4" t="s">
        <v>671</v>
      </c>
    </row>
    <row r="13" spans="1:3">
      <c r="A13" s="3" t="s">
        <v>667</v>
      </c>
    </row>
    <row r="14" spans="1:3">
      <c r="A14" s="4" t="s">
        <v>42</v>
      </c>
      <c r="B14" s="6" t="n">
        <v>7923</v>
      </c>
      <c r="C14" s="6" t="n">
        <v>12497</v>
      </c>
    </row>
    <row r="15" spans="1:3">
      <c r="A15" s="4" t="s">
        <v>49</v>
      </c>
      <c r="B15" s="6" t="n">
        <v>1106</v>
      </c>
      <c r="C15" s="6" t="n">
        <v>1214</v>
      </c>
    </row>
    <row r="16" spans="1:3">
      <c r="A16" s="3" t="s">
        <v>670</v>
      </c>
    </row>
    <row r="17" spans="1:3">
      <c r="A17" s="4" t="s">
        <v>54</v>
      </c>
      <c r="B17" s="6" t="n">
        <v>223860</v>
      </c>
      <c r="C17" s="6" t="n">
        <v>203048</v>
      </c>
    </row>
    <row r="18" spans="1:3">
      <c r="A18" s="4" t="s">
        <v>55</v>
      </c>
      <c r="B18" s="6" t="n">
        <v>1240</v>
      </c>
      <c r="C18" s="6" t="n">
        <v>385</v>
      </c>
    </row>
    <row r="19" spans="1:3">
      <c r="A19" s="4" t="s">
        <v>57</v>
      </c>
      <c r="B19" s="6" t="n">
        <v>372</v>
      </c>
      <c r="C19" s="6" t="n">
        <v>340</v>
      </c>
    </row>
    <row r="20" spans="1:3">
      <c r="A20" s="4" t="s">
        <v>672</v>
      </c>
    </row>
    <row r="21" spans="1:3">
      <c r="A21" s="3" t="s">
        <v>667</v>
      </c>
    </row>
    <row r="22" spans="1:3">
      <c r="A22" s="4" t="s">
        <v>668</v>
      </c>
      <c r="B22" s="6" t="n">
        <v>65731</v>
      </c>
      <c r="C22" s="6" t="n">
        <v>88955</v>
      </c>
    </row>
    <row r="23" spans="1:3">
      <c r="A23" s="4" t="s">
        <v>44</v>
      </c>
      <c r="B23" s="6" t="n">
        <v>771</v>
      </c>
      <c r="C23" s="6" t="n">
        <v>217</v>
      </c>
    </row>
    <row r="24" spans="1:3">
      <c r="A24" s="4" t="s">
        <v>673</v>
      </c>
    </row>
    <row r="25" spans="1:3">
      <c r="A25" s="3" t="s">
        <v>667</v>
      </c>
    </row>
    <row r="26" spans="1:3">
      <c r="A26" s="4" t="s">
        <v>165</v>
      </c>
      <c r="B26" s="6" t="n">
        <v>362233</v>
      </c>
      <c r="C26" s="6" t="n">
        <v>328526</v>
      </c>
    </row>
    <row r="27" spans="1:3">
      <c r="A27" s="4" t="s">
        <v>50</v>
      </c>
      <c r="B27" s="6" t="n">
        <v>13400</v>
      </c>
      <c r="C27" s="6" t="n">
        <v>13732</v>
      </c>
    </row>
    <row r="28" spans="1:3">
      <c r="A28" s="4" t="s">
        <v>669</v>
      </c>
      <c r="B28" s="6" t="n">
        <v>1261</v>
      </c>
      <c r="C28" s="6" t="n">
        <v>1436</v>
      </c>
    </row>
    <row r="29" spans="1:3">
      <c r="A29" s="3" t="s">
        <v>670</v>
      </c>
    </row>
    <row r="30" spans="1:3">
      <c r="A30" s="4" t="s">
        <v>54</v>
      </c>
      <c r="B30" s="6" t="n">
        <v>180703</v>
      </c>
      <c r="C30" s="6" t="n">
        <v>185758</v>
      </c>
    </row>
    <row r="31" spans="1:3">
      <c r="A31" s="4" t="s">
        <v>56</v>
      </c>
      <c r="B31" s="6" t="n">
        <v>29499</v>
      </c>
      <c r="C31" s="6" t="n">
        <v>34229</v>
      </c>
    </row>
    <row r="32" spans="1:3">
      <c r="A32" s="4" t="s">
        <v>674</v>
      </c>
    </row>
    <row r="33" spans="1:3">
      <c r="A33" s="3" t="s">
        <v>667</v>
      </c>
    </row>
    <row r="34" spans="1:3">
      <c r="A34" s="4" t="s">
        <v>42</v>
      </c>
      <c r="B34" s="6" t="n">
        <v>7923</v>
      </c>
      <c r="C34" s="6" t="n">
        <v>12497</v>
      </c>
    </row>
    <row r="35" spans="1:3">
      <c r="A35" s="4" t="s">
        <v>668</v>
      </c>
      <c r="B35" s="6" t="n">
        <v>65731</v>
      </c>
      <c r="C35" s="6" t="n">
        <v>88955</v>
      </c>
    </row>
    <row r="36" spans="1:3">
      <c r="A36" s="4" t="s">
        <v>44</v>
      </c>
      <c r="B36" s="6" t="n">
        <v>771</v>
      </c>
      <c r="C36" s="6" t="n">
        <v>217</v>
      </c>
    </row>
    <row r="37" spans="1:3">
      <c r="A37" s="4" t="s">
        <v>165</v>
      </c>
      <c r="B37" s="6" t="n">
        <v>369830</v>
      </c>
      <c r="C37" s="6" t="n">
        <v>331206</v>
      </c>
    </row>
    <row r="38" spans="1:3">
      <c r="A38" s="4" t="s">
        <v>49</v>
      </c>
      <c r="B38" s="6" t="n">
        <v>1106</v>
      </c>
      <c r="C38" s="6" t="n">
        <v>1214</v>
      </c>
    </row>
    <row r="39" spans="1:3">
      <c r="A39" s="4" t="s">
        <v>50</v>
      </c>
      <c r="B39" s="6" t="n">
        <v>13400</v>
      </c>
      <c r="C39" s="6" t="n">
        <v>13732</v>
      </c>
    </row>
    <row r="40" spans="1:3">
      <c r="A40" s="4" t="s">
        <v>669</v>
      </c>
      <c r="B40" s="6" t="n">
        <v>1261</v>
      </c>
      <c r="C40" s="6" t="n">
        <v>1436</v>
      </c>
    </row>
    <row r="41" spans="1:3">
      <c r="A41" s="3" t="s">
        <v>670</v>
      </c>
    </row>
    <row r="42" spans="1:3">
      <c r="A42" s="4" t="s">
        <v>54</v>
      </c>
      <c r="B42" s="6" t="n">
        <v>406137</v>
      </c>
      <c r="C42" s="6" t="n">
        <v>389291</v>
      </c>
    </row>
    <row r="43" spans="1:3">
      <c r="A43" s="4" t="s">
        <v>55</v>
      </c>
      <c r="B43" s="6" t="n">
        <v>1240</v>
      </c>
      <c r="C43" s="6" t="n">
        <v>385</v>
      </c>
    </row>
    <row r="44" spans="1:3">
      <c r="A44" s="4" t="s">
        <v>56</v>
      </c>
      <c r="B44" s="6" t="n">
        <v>30010</v>
      </c>
      <c r="C44" s="6" t="n">
        <v>34693</v>
      </c>
    </row>
    <row r="45" spans="1:3">
      <c r="A45" s="4" t="s">
        <v>57</v>
      </c>
      <c r="B45" s="7" t="n">
        <v>372</v>
      </c>
      <c r="C45" s="7" t="n">
        <v>3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5</v>
      </c>
      <c r="B1" s="2" t="s">
        <v>1</v>
      </c>
    </row>
    <row r="2" spans="1:3">
      <c r="B2" s="2" t="s">
        <v>2</v>
      </c>
      <c r="C2" s="2" t="s">
        <v>38</v>
      </c>
    </row>
    <row r="3" spans="1:3">
      <c r="A3" s="3" t="s">
        <v>194</v>
      </c>
    </row>
    <row r="4" spans="1:3">
      <c r="A4" s="4" t="s">
        <v>662</v>
      </c>
      <c r="B4" s="7" t="n">
        <v>97</v>
      </c>
      <c r="C4" s="7" t="n">
        <v>378</v>
      </c>
    </row>
    <row r="5" spans="1:3">
      <c r="A5" s="4" t="s">
        <v>676</v>
      </c>
      <c r="B5" s="6" t="n">
        <v>85</v>
      </c>
      <c r="C5" s="6" t="n">
        <v>148</v>
      </c>
    </row>
    <row r="6" spans="1:3">
      <c r="A6" s="4" t="s">
        <v>677</v>
      </c>
      <c r="B6" s="7" t="n">
        <v>12</v>
      </c>
      <c r="C6" s="7" t="n">
        <v>2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8</v>
      </c>
    </row>
    <row r="2" spans="1:3">
      <c r="A2" s="3" t="s">
        <v>174</v>
      </c>
    </row>
    <row r="3" spans="1:3">
      <c r="A3" s="4" t="s">
        <v>679</v>
      </c>
      <c r="B3" s="7" t="n">
        <v>35955</v>
      </c>
      <c r="C3" s="7" t="n">
        <v>34868</v>
      </c>
    </row>
    <row r="4" spans="1:3">
      <c r="A4" s="4" t="s">
        <v>680</v>
      </c>
      <c r="B4" s="6" t="n">
        <v>35955</v>
      </c>
      <c r="C4" s="6" t="n">
        <v>34868</v>
      </c>
    </row>
    <row r="5" spans="1:3">
      <c r="A5" s="4" t="s">
        <v>681</v>
      </c>
      <c r="B5" s="6" t="n">
        <v>35955</v>
      </c>
      <c r="C5" s="6" t="n">
        <v>34868</v>
      </c>
    </row>
    <row r="6" spans="1:3">
      <c r="A6" s="4" t="s">
        <v>682</v>
      </c>
      <c r="B6" s="7" t="n">
        <v>39217</v>
      </c>
      <c r="C6" s="7" t="n">
        <v>37961</v>
      </c>
    </row>
    <row r="7" spans="1:3">
      <c r="A7" s="4" t="s">
        <v>683</v>
      </c>
      <c r="B7" s="4" t="s">
        <v>684</v>
      </c>
      <c r="C7" s="4" t="s">
        <v>685</v>
      </c>
    </row>
    <row r="8" spans="1:3">
      <c r="A8" s="4" t="s">
        <v>686</v>
      </c>
      <c r="B8" s="4" t="s">
        <v>496</v>
      </c>
      <c r="C8" s="4" t="s">
        <v>687</v>
      </c>
    </row>
    <row r="9" spans="1:3">
      <c r="A9" s="4" t="s">
        <v>688</v>
      </c>
      <c r="B9" s="4" t="s">
        <v>496</v>
      </c>
      <c r="C9" s="4" t="s">
        <v>687</v>
      </c>
    </row>
    <row r="10" spans="1:3">
      <c r="A10" s="4" t="s">
        <v>689</v>
      </c>
      <c r="B10" s="4" t="s">
        <v>690</v>
      </c>
      <c r="C10" s="4" t="s">
        <v>691</v>
      </c>
    </row>
    <row r="11" spans="1:3">
      <c r="A11" s="4" t="s">
        <v>692</v>
      </c>
      <c r="B11" s="7" t="n">
        <v>19110</v>
      </c>
      <c r="C11" s="7" t="n">
        <v>18975</v>
      </c>
    </row>
    <row r="12" spans="1:3">
      <c r="A12" s="4" t="s">
        <v>693</v>
      </c>
      <c r="B12" s="6" t="n">
        <v>16153</v>
      </c>
      <c r="C12" s="6" t="n">
        <v>14174</v>
      </c>
    </row>
    <row r="13" spans="1:3">
      <c r="A13" s="4" t="s">
        <v>694</v>
      </c>
      <c r="B13" s="6" t="n">
        <v>21538</v>
      </c>
      <c r="C13" s="6" t="n">
        <v>18898</v>
      </c>
    </row>
    <row r="14" spans="1:3">
      <c r="A14" s="4" t="s">
        <v>695</v>
      </c>
      <c r="B14" s="7" t="n">
        <v>28717</v>
      </c>
      <c r="C14" s="7" t="n">
        <v>25197</v>
      </c>
    </row>
    <row r="15" spans="1:3">
      <c r="A15" s="4" t="s">
        <v>696</v>
      </c>
      <c r="B15" s="4" t="s">
        <v>697</v>
      </c>
      <c r="C15" s="4" t="s">
        <v>697</v>
      </c>
    </row>
    <row r="16" spans="1:3">
      <c r="A16" s="4" t="s">
        <v>698</v>
      </c>
      <c r="B16" s="4" t="s">
        <v>699</v>
      </c>
      <c r="C16" s="4" t="s">
        <v>699</v>
      </c>
    </row>
    <row r="17" spans="1:3">
      <c r="A17" s="4" t="s">
        <v>700</v>
      </c>
      <c r="B17" s="4" t="s">
        <v>701</v>
      </c>
      <c r="C17" s="4" t="s">
        <v>701</v>
      </c>
    </row>
    <row r="18" spans="1:3">
      <c r="A18" s="4" t="s">
        <v>702</v>
      </c>
      <c r="B18" s="4" t="s">
        <v>703</v>
      </c>
      <c r="C18" s="4" t="s">
        <v>703</v>
      </c>
    </row>
    <row r="19" spans="1:3">
      <c r="A19" s="4" t="s">
        <v>704</v>
      </c>
      <c r="B19" s="7" t="n">
        <v>23887</v>
      </c>
      <c r="C19" s="7" t="n">
        <v>23719</v>
      </c>
    </row>
    <row r="20" spans="1:3">
      <c r="A20" s="4" t="s">
        <v>705</v>
      </c>
      <c r="B20" s="6" t="n">
        <v>23333</v>
      </c>
      <c r="C20" s="6" t="n">
        <v>20473</v>
      </c>
    </row>
    <row r="21" spans="1:3">
      <c r="A21" s="4" t="s">
        <v>706</v>
      </c>
      <c r="B21" s="6" t="n">
        <v>28717</v>
      </c>
      <c r="C21" s="6" t="n">
        <v>25197</v>
      </c>
    </row>
    <row r="22" spans="1:3">
      <c r="A22" s="4" t="s">
        <v>707</v>
      </c>
      <c r="B22" s="7" t="n">
        <v>35897</v>
      </c>
      <c r="C22" s="7" t="n">
        <v>31497</v>
      </c>
    </row>
    <row r="23" spans="1:3">
      <c r="A23" s="4" t="s">
        <v>708</v>
      </c>
      <c r="B23" s="4" t="s">
        <v>709</v>
      </c>
      <c r="C23" s="4" t="s">
        <v>709</v>
      </c>
    </row>
    <row r="24" spans="1:3">
      <c r="A24" s="4" t="s">
        <v>710</v>
      </c>
      <c r="B24" s="4" t="s">
        <v>711</v>
      </c>
      <c r="C24" s="4" t="s">
        <v>711</v>
      </c>
    </row>
    <row r="25" spans="1:3">
      <c r="A25" s="4" t="s">
        <v>712</v>
      </c>
      <c r="B25" s="4" t="s">
        <v>703</v>
      </c>
      <c r="C25" s="4" t="s">
        <v>703</v>
      </c>
    </row>
    <row r="26" spans="1:3">
      <c r="A26" s="4" t="s">
        <v>713</v>
      </c>
      <c r="B26" s="4" t="s">
        <v>496</v>
      </c>
      <c r="C26" s="4" t="s">
        <v>4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714</v>
      </c>
      <c r="B1" s="2" t="s">
        <v>715</v>
      </c>
    </row>
    <row r="2" spans="1:2">
      <c r="A2" s="4" t="s">
        <v>716</v>
      </c>
    </row>
    <row r="3" spans="1:2">
      <c r="A3" s="4" t="s">
        <v>717</v>
      </c>
      <c r="B3" s="4" t="s">
        <v>7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8</v>
      </c>
    </row>
    <row r="3" spans="1:3">
      <c r="A3" s="4" t="s">
        <v>720</v>
      </c>
      <c r="B3" s="7" t="n">
        <v>2429</v>
      </c>
      <c r="C3" s="7" t="n">
        <v>2243</v>
      </c>
    </row>
    <row r="4" spans="1:3">
      <c r="A4" s="4" t="s">
        <v>721</v>
      </c>
      <c r="B4" s="6" t="n">
        <v>10811</v>
      </c>
      <c r="C4" s="6" t="n">
        <v>9173</v>
      </c>
    </row>
    <row r="5" spans="1:3">
      <c r="A5" s="4" t="s">
        <v>722</v>
      </c>
      <c r="B5" s="6" t="n">
        <v>438</v>
      </c>
      <c r="C5" s="6" t="n">
        <v>538</v>
      </c>
    </row>
    <row r="6" spans="1:3">
      <c r="A6" s="4" t="s">
        <v>723</v>
      </c>
      <c r="B6" s="6" t="n">
        <v>48</v>
      </c>
      <c r="C6" s="6" t="n">
        <v>48</v>
      </c>
    </row>
    <row r="7" spans="1:3">
      <c r="A7" s="4" t="s">
        <v>724</v>
      </c>
      <c r="B7" s="6" t="n">
        <v>13400</v>
      </c>
      <c r="C7" s="6" t="n">
        <v>13732</v>
      </c>
    </row>
    <row r="8" spans="1:3">
      <c r="A8" s="4" t="s">
        <v>725</v>
      </c>
      <c r="B8" s="6" t="n">
        <v>856</v>
      </c>
    </row>
    <row r="9" spans="1:3">
      <c r="A9" s="4" t="s">
        <v>726</v>
      </c>
      <c r="B9" s="6" t="n">
        <v>120</v>
      </c>
    </row>
    <row r="10" spans="1:3">
      <c r="A10" s="4" t="s">
        <v>727</v>
      </c>
    </row>
    <row r="11" spans="1:3">
      <c r="A11" s="4" t="s">
        <v>721</v>
      </c>
      <c r="B11" s="7" t="n">
        <v>2429</v>
      </c>
      <c r="C11" s="7" t="n">
        <v>22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728</v>
      </c>
      <c r="B1" s="2" t="s">
        <v>729</v>
      </c>
      <c r="D1" s="2" t="s">
        <v>1</v>
      </c>
    </row>
    <row r="2" spans="1:4">
      <c r="B2" s="2" t="s">
        <v>730</v>
      </c>
      <c r="C2" s="2" t="s">
        <v>731</v>
      </c>
      <c r="D2" s="2" t="s">
        <v>2</v>
      </c>
    </row>
    <row r="3" spans="1:4">
      <c r="A3" s="4" t="s">
        <v>732</v>
      </c>
      <c r="D3" s="7" t="n">
        <v>967</v>
      </c>
    </row>
    <row r="4" spans="1:4">
      <c r="A4" s="4" t="s">
        <v>716</v>
      </c>
    </row>
    <row r="5" spans="1:4">
      <c r="A5" s="4" t="s">
        <v>733</v>
      </c>
      <c r="B5" s="6" t="n">
        <v>2145738</v>
      </c>
    </row>
    <row r="6" spans="1:4">
      <c r="A6" s="4" t="s">
        <v>734</v>
      </c>
      <c r="B6" s="7" t="n">
        <v>10</v>
      </c>
    </row>
    <row r="7" spans="1:4">
      <c r="A7" s="4" t="s">
        <v>735</v>
      </c>
      <c r="B7" s="7" t="n">
        <v>21500</v>
      </c>
    </row>
    <row r="8" spans="1:4">
      <c r="A8" s="4" t="s">
        <v>736</v>
      </c>
      <c r="C8" s="7" t="n">
        <v>5000</v>
      </c>
    </row>
    <row r="9" spans="1:4">
      <c r="A9" s="4" t="s">
        <v>737</v>
      </c>
      <c r="C9" s="7" t="n">
        <v>114</v>
      </c>
    </row>
    <row r="10" spans="1:4">
      <c r="A10" s="4" t="s">
        <v>738</v>
      </c>
    </row>
    <row r="11" spans="1:4">
      <c r="A11" s="4" t="s">
        <v>739</v>
      </c>
      <c r="B11" s="4" t="s">
        <v>740</v>
      </c>
    </row>
    <row r="12" spans="1:4">
      <c r="A12" s="4" t="s">
        <v>741</v>
      </c>
    </row>
    <row r="13" spans="1:4">
      <c r="A13" s="4" t="s">
        <v>742</v>
      </c>
      <c r="B13" s="6" t="n">
        <v>48767</v>
      </c>
    </row>
    <row r="14" spans="1:4">
      <c r="A14" s="4" t="s">
        <v>743</v>
      </c>
      <c r="B14" s="7" t="n">
        <v>100000</v>
      </c>
    </row>
    <row r="15" spans="1:4">
      <c r="A15" s="4" t="s">
        <v>744</v>
      </c>
    </row>
    <row r="16" spans="1:4">
      <c r="A16" s="4" t="s">
        <v>745</v>
      </c>
      <c r="B16" s="6" t="n">
        <v>175528</v>
      </c>
    </row>
    <row r="17" spans="1:4">
      <c r="A17" s="4" t="s">
        <v>746</v>
      </c>
      <c r="B17" s="4" t="s">
        <v>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45:20Z</dcterms:created>
  <dcterms:modified xmlns:dcterms="http://purl.org/dc/terms/" xmlns:xsi="http://www.w3.org/2001/XMLSchema-instance" xsi:type="dcterms:W3CDTF">2019-04-01T13:45:20Z</dcterms:modified>
</cp:coreProperties>
</file>